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SHAR" sheetId="8" r:id="rId8"/>
    <s:sheet name="DESCRIPTION OF BUSINESS AND SIG" sheetId="9" r:id="rId9"/>
    <s:sheet name="Divestiture of Automatic Licens" sheetId="10" r:id="rId10"/>
    <s:sheet name="FAIR VALUE MEASUREMENTS AND MAR" sheetId="11" r:id="rId11"/>
    <s:sheet name="INVENTORIES" sheetId="12" r:id="rId12"/>
    <s:sheet name="INTANGIBLE ASSETS" sheetId="13" r:id="rId13"/>
    <s:sheet name="CREDIT FACILITIES" sheetId="14" r:id="rId14"/>
    <s:sheet name="WARRANTIES" sheetId="15" r:id="rId15"/>
    <s:sheet name="INCOME TAXES" sheetId="16" r:id="rId16"/>
    <s:sheet name="LICENSING" sheetId="17" r:id="rId17"/>
    <s:sheet name="SIGNIFICANT CUSTOMERS AND CONCE" sheetId="18" r:id="rId18"/>
    <s:sheet name="RETIREMENT SAVINGS PLANS" sheetId="19" r:id="rId19"/>
    <s:sheet name="SHAREHOLDERS' EQUITY" sheetId="20" r:id="rId20"/>
    <s:sheet name="RESTRUCTURING" sheetId="21" r:id="rId21"/>
    <s:sheet name="SEGMENT INFORMATION" sheetId="22" r:id="rId22"/>
    <s:sheet name="OTHER ASSETS" sheetId="23" r:id="rId23"/>
    <s:sheet name="COMMITMENTS AND CONTINGENCIES" sheetId="24" r:id="rId24"/>
    <s:sheet name="DESCRIPTION OF BUSINESS AND S25" sheetId="25" r:id="rId25"/>
    <s:sheet name="Divestiture of Automatic Lice26" sheetId="26" r:id="rId26"/>
    <s:sheet name="INTANGIBLE ASSETS (Tables)" sheetId="27" r:id="rId27"/>
    <s:sheet name="WARRANTIES (Tables)" sheetId="28" r:id="rId28"/>
    <s:sheet name="INCOME TAXES (Tables)" sheetId="29" r:id="rId29"/>
    <s:sheet name="SHAREHOLDERS' EQUITY (Tables)" sheetId="30" r:id="rId30"/>
    <s:sheet name="RESTRUCTURING (Tables)" sheetId="31" r:id="rId31"/>
    <s:sheet name="SEGMENT INFORMATION (Tables)" sheetId="32" r:id="rId32"/>
    <s:sheet name="COMMITMENTS AND CONTINGENCIES (" sheetId="33" r:id="rId33"/>
    <s:sheet name="DESCRIPTION OF BUSINESS AND S34" sheetId="34" r:id="rId34"/>
    <s:sheet name="Divestiture of Automatic Lice35" sheetId="35" r:id="rId35"/>
    <s:sheet name="Divestiture of Automatic Lice36" sheetId="36" r:id="rId36"/>
    <s:sheet name="Divestiture of Automatic Lice37" sheetId="37" r:id="rId37"/>
    <s:sheet name="FAIR VALUE MEASUREMENTS AND M38" sheetId="38" r:id="rId38"/>
    <s:sheet name="INVENTORIES (Details Narrative)" sheetId="39" r:id="rId39"/>
    <s:sheet name="INTANGIBLE ASSETS (Details)" sheetId="40" r:id="rId40"/>
    <s:sheet name="CREDIT FACILITIES (Details Narr" sheetId="41" r:id="rId41"/>
    <s:sheet name="WARRANTIES (Details)" sheetId="42" r:id="rId42"/>
    <s:sheet name="INCOME TAXES (Details Narrative" sheetId="43" r:id="rId43"/>
    <s:sheet name="INCOME TAXES (Details)" sheetId="44" r:id="rId44"/>
    <s:sheet name="INCOME TAXES (Details 1)" sheetId="45" r:id="rId45"/>
    <s:sheet name="INCOME TAXES (Details 2)" sheetId="46" r:id="rId46"/>
    <s:sheet name="INCOME TAXES (Details 3)" sheetId="47" r:id="rId47"/>
    <s:sheet name="LICENSING (Details Narrative)" sheetId="48" r:id="rId48"/>
    <s:sheet name="SIGNIFICANT CUSTOMERS AND CON49" sheetId="49" r:id="rId49"/>
    <s:sheet name="RETIREMENT SAVINGS PLANS (Detai" sheetId="50" r:id="rId50"/>
    <s:sheet name="SHAREHOLDERS' EQUITY (Details N" sheetId="51" r:id="rId51"/>
    <s:sheet name="SHAREHOLDERS' EQUITY (Details)" sheetId="52" r:id="rId52"/>
    <s:sheet name="SHAREHOLDERS' EQUITY (Details 1" sheetId="53" r:id="rId53"/>
    <s:sheet name="SHAREHOLDERS' EQUITY (Details 2" sheetId="54" r:id="rId54"/>
    <s:sheet name="RESTRUCTURING (Details Narrativ" sheetId="55" r:id="rId55"/>
    <s:sheet name="RESTRUCTURING (Details)" sheetId="56" r:id="rId56"/>
    <s:sheet name="SEGMENT INFORMATION (Details Na" sheetId="57" r:id="rId57"/>
    <s:sheet name="SEGMENT INFORMATION (Details)" sheetId="58" r:id="rId58"/>
    <s:sheet name="SEGMENT INFORMATION (Details 1)" sheetId="59" r:id="rId59"/>
    <s:sheet name="OTHER ASSETS (Details Narrative" sheetId="60" r:id="rId60"/>
    <s:sheet name="COMMITMENTS AND CONTINGENCIES61" sheetId="61" r:id="rId61"/>
    <s:sheet name="COMMITMENTS AND CONTINGENCIES62" sheetId="62" r:id="rId62"/>
  </s:sheets>
  <s:definedNames/>
  <s:calcPr calcId="124519" calcMode="auto" fullCalcOnLoad="1"/>
</s:workbook>
</file>

<file path=xl/sharedStrings.xml><?xml version="1.0" encoding="utf-8"?>
<sst xmlns="http://schemas.openxmlformats.org/spreadsheetml/2006/main" uniqueCount="511">
  <si>
    <t>Document And Entity Information - USD ($)</t>
  </si>
  <si>
    <t>12 Months Ended</t>
  </si>
  <si>
    <t>Dec. 31, 2015</t>
  </si>
  <si>
    <t>Feb. 29, 2016</t>
  </si>
  <si>
    <t>Jun. 30, 2015</t>
  </si>
  <si>
    <t>Document And Entity Information [Abstract]</t>
  </si>
  <si>
    <t>Entity Registrant Name</t>
  </si>
  <si>
    <t>IMAGE SENSING SYSTEM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Current assets:</t>
  </si>
  <si>
    <t>Cash and cash equivalents</t>
  </si>
  <si>
    <t>Accounts receivable, net of allowance for doubtful accounts of $138 and $311, respectively</t>
  </si>
  <si>
    <t>Inventories</t>
  </si>
  <si>
    <t>Prepaid expenses and other current assets</t>
  </si>
  <si>
    <t>Total current assets</t>
  </si>
  <si>
    <t>Property and equipment:</t>
  </si>
  <si>
    <t>Furniture and fixtures</t>
  </si>
  <si>
    <t>Leasehold improvements</t>
  </si>
  <si>
    <t>Equipment</t>
  </si>
  <si>
    <t>Property and equipment, gross</t>
  </si>
  <si>
    <t>Accumulated depreciation</t>
  </si>
  <si>
    <t>Property and equipment, net</t>
  </si>
  <si>
    <t>Intangible assets, net</t>
  </si>
  <si>
    <t>Deferred income taxes</t>
  </si>
  <si>
    <t>Discontinued operations assets</t>
  </si>
  <si>
    <t>TOTAL ASSETS</t>
  </si>
  <si>
    <t>Current liabilities:</t>
  </si>
  <si>
    <t>Accounts payable</t>
  </si>
  <si>
    <t>Warranty</t>
  </si>
  <si>
    <t>Accrued compensation</t>
  </si>
  <si>
    <t>Other current liabilities</t>
  </si>
  <si>
    <t>Accrued restructuring</t>
  </si>
  <si>
    <t xml:space="preserve"> </t>
  </si>
  <si>
    <t>Total current liabilities</t>
  </si>
  <si>
    <t>Other long-term liabilities</t>
  </si>
  <si>
    <t>Discontinued operations liabilities</t>
  </si>
  <si>
    <t>Shareholders' equity</t>
  </si>
  <si>
    <t>Preferred stock, $.01 par value; 5,000,000 shares authorized, none issued or outstanding</t>
  </si>
  <si>
    <t>Common stock, $.01 par value; 20,000,000 shares authorized, 5,028,000 and 4,995,963 issued and outstanding, respectively</t>
  </si>
  <si>
    <t>Additional paid-in capital</t>
  </si>
  <si>
    <t>Accumulated other comprehensive loss</t>
  </si>
  <si>
    <t>Accumulated deficit</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Revenue:</t>
  </si>
  <si>
    <t>Product sales</t>
  </si>
  <si>
    <t>Royalties</t>
  </si>
  <si>
    <t>Revenue, Net</t>
  </si>
  <si>
    <t>Cost of revenue:</t>
  </si>
  <si>
    <t>Total cost of revenue</t>
  </si>
  <si>
    <t>Gross profit</t>
  </si>
  <si>
    <t>Operating expenses:</t>
  </si>
  <si>
    <t>Selling, marketing and product support</t>
  </si>
  <si>
    <t>General and administrative</t>
  </si>
  <si>
    <t>Research and development</t>
  </si>
  <si>
    <t>Amortization of intangible assets</t>
  </si>
  <si>
    <t>Restructuring</t>
  </si>
  <si>
    <t>Investigation matter</t>
  </si>
  <si>
    <t>Impairment of investment</t>
  </si>
  <si>
    <t>Total operating expenses</t>
  </si>
  <si>
    <t>Operating income (loss) from continuing operations</t>
  </si>
  <si>
    <t>Other, net</t>
  </si>
  <si>
    <t>Income (loss) from continuing operations before income taxes</t>
  </si>
  <si>
    <t>Income tax expense (benefit)</t>
  </si>
  <si>
    <t>Net income from continuing operations</t>
  </si>
  <si>
    <t>Net loss from discontinued operations, net of tax (including 2015 loss on disposal of $1,081)</t>
  </si>
  <si>
    <t>Net loss</t>
  </si>
  <si>
    <t>Basic</t>
  </si>
  <si>
    <t>Continuing operations (in dollars per share)</t>
  </si>
  <si>
    <t>$ .08</t>
  </si>
  <si>
    <t>$ (.41)</t>
  </si>
  <si>
    <t>Discontinued operations (in dollars per share)</t>
  </si>
  <si>
    <t>(.70)</t>
  </si>
  <si>
    <t>Net basic earnings per share (in dollars per share)</t>
  </si>
  <si>
    <t>(.62)</t>
  </si>
  <si>
    <t>Diluted</t>
  </si>
  <si>
    <t>.08</t>
  </si>
  <si>
    <t>(.41)</t>
  </si>
  <si>
    <t>(.69)</t>
  </si>
  <si>
    <t>Net diluted earnings per share (in dollars per share)</t>
  </si>
  <si>
    <t>Weighted average number of common shares outstanding:</t>
  </si>
  <si>
    <t>Basic (in shares)</t>
  </si>
  <si>
    <t>Diluted (in shares)</t>
  </si>
  <si>
    <t>CONSOLIDATED STATEMENTS OF OPERATIONS (Parenthetical) $ in Thousands</t>
  </si>
  <si>
    <t>Dec. 31, 2015USD ($)</t>
  </si>
  <si>
    <t>Income Statement [Abstract]</t>
  </si>
  <si>
    <t>Loss on disposal</t>
  </si>
  <si>
    <t>CONSOLIDATED STATEMENTS OF COMPREHENSIVE LOSS - USD ($) $ in Thousands</t>
  </si>
  <si>
    <t>Statement of Comprehensive Income [Abstract]</t>
  </si>
  <si>
    <t>Other comprehensive income (loss):</t>
  </si>
  <si>
    <t>Foreign currency translation adjustment</t>
  </si>
  <si>
    <t>Comprehensive loss</t>
  </si>
  <si>
    <t>CONSOLIDATED STATEMENTS OF CASH FLOW - USD ($) $ in Thousands</t>
  </si>
  <si>
    <t>Operating activities:</t>
  </si>
  <si>
    <t>Net loss from discontinued operations</t>
  </si>
  <si>
    <t>Adjustments to reconcile net loss to net cash provided by (used for) operating activities:</t>
  </si>
  <si>
    <t>Depreciation</t>
  </si>
  <si>
    <t>Amortization</t>
  </si>
  <si>
    <t>Stock-based compensation</t>
  </si>
  <si>
    <t>Impairment</t>
  </si>
  <si>
    <t>Deferred income tax expense</t>
  </si>
  <si>
    <t>Loss on disposal of assets</t>
  </si>
  <si>
    <t>Changes in operating assets and liabilities:</t>
  </si>
  <si>
    <t>Accounts receivable, net</t>
  </si>
  <si>
    <t>Accrued expenses and other liabilities</t>
  </si>
  <si>
    <t>Net cash used for continuing operating activities</t>
  </si>
  <si>
    <t>Net cash provided by discontinuing operating activities</t>
  </si>
  <si>
    <t>Net cash used for operating activities</t>
  </si>
  <si>
    <t>Investing activities:</t>
  </si>
  <si>
    <t>Capitalized software development costs</t>
  </si>
  <si>
    <t>Sales and maturities of marketable securities</t>
  </si>
  <si>
    <t>Purchases of marketable securities</t>
  </si>
  <si>
    <t>Purchases of property and equipment</t>
  </si>
  <si>
    <t>Proceeds (purchases) of other investments</t>
  </si>
  <si>
    <t>Net cash provided by (used for) continuing investing activities</t>
  </si>
  <si>
    <t>Net cash provided by (used for) discontinued investing activities</t>
  </si>
  <si>
    <t>Net cash provided by investing activities</t>
  </si>
  <si>
    <t>Financing activities:</t>
  </si>
  <si>
    <t>Proceeds from exercise of stock options</t>
  </si>
  <si>
    <t>Net cash provided by continuing financing activities</t>
  </si>
  <si>
    <t>Effect of exchange rate changes on cash</t>
  </si>
  <si>
    <t>Decrease in cash and cash equivalents</t>
  </si>
  <si>
    <t>Cash and cash equivalents at beginning of period</t>
  </si>
  <si>
    <t>Cash and cash equivalents at end of period</t>
  </si>
  <si>
    <t>CONSOLIDATED STATEMENTS OF SHAREHOLDERS' EQUITY - USD ($) $ in Thousands</t>
  </si>
  <si>
    <t>Common Stock [Member]</t>
  </si>
  <si>
    <t>Additional Paid-In Capital [Member]</t>
  </si>
  <si>
    <t>Accumulated Other Comprehensive Income (Loss) [Member]</t>
  </si>
  <si>
    <t>Retained Earnings accumualted deficit [Member]</t>
  </si>
  <si>
    <t>Total</t>
  </si>
  <si>
    <t>Balance at Dec. 31, 2012</t>
  </si>
  <si>
    <t>Balance, shares at Dec. 31, 2012</t>
  </si>
  <si>
    <t>Stock awards issued, value</t>
  </si>
  <si>
    <t>Stock awards issued, shares</t>
  </si>
  <si>
    <t>Common stock issued for options exercised</t>
  </si>
  <si>
    <t>Common stock issued for options exercised, shares</t>
  </si>
  <si>
    <t>Acquisition-related shares surrendered, shares</t>
  </si>
  <si>
    <t>Total Comprehensive loss</t>
  </si>
  <si>
    <t>Balance at Dec. 31, 2013</t>
  </si>
  <si>
    <t>Balance, shares at Dec. 31, 2013</t>
  </si>
  <si>
    <t>Balance at Dec. 31, 2014</t>
  </si>
  <si>
    <t>Balance, shares at Dec. 31, 2014</t>
  </si>
  <si>
    <t>Balance at Dec. 31, 2015</t>
  </si>
  <si>
    <t>Balance, shares at Dec. 31, 2015</t>
  </si>
  <si>
    <t>DESCRIPTION OF BUSINESS AND SIGNIFICANT ACCOUNTING POLICIES</t>
  </si>
  <si>
    <t>Organization, Consolidation and Presentation of Financial Statements [Abstract]</t>
  </si>
  <si>
    <t xml:space="preserve">1. DESCRIPTION OF BUSINESS AND SIGNIFICANT ACCOUNTING POLICIES DESCRIPTION OF BUSINESS Image Sensing Systems, Inc. (referred to
herein as we, the Company, us and our) develops and markets software-based
computer enabled detection products for use in traffic, safety, security, police and parking applications. We sell our products
primarily to distributors and also receive royalties under a license agreement with a manufacturer/distributor for certain of our
products. Our products are used primarily by governmental entities. The Company previously conducted its operations
through three businesses consisting of 1) Intersection, 2) Highway, and 3) LPR. As further described in note 2, on July 9, 2015,
the Company completed the sale of its LPR segment. As a result, effective July 9, 2015, the LPR business qualified for discontinued
operations presentation in the Companys condensed consolidated financial statements. Accordingly, financial results for
the twelve months ended December 31, 2015 have been reported on this basis. Previously reported results for comparable periods
in 2014 and 2013 have also been restated to reflect this reclassification. As a result, all amounts presented in the accompanying
consolidated financial statements and notes reflect the financial results and financial position of the Companys continuing
intersection and highway businesses, other than consolidated amounts reflecting operating results and balances for both the continuing
and discontinued operations. PRINCIPLES OF CONSOLIDATION The Consolidated Financial Statements include
the accounts of Image Sensing Systems, Inc. and its wholly-owned subsidiaries: Image Sensing Systems HK Limited (ISS HK) located
in Hong Kong; Image Sensing Systems (Shenzhen) Limited (ISS WOFE) located in China; Image Sensing Systems Holdings Limited (ISS
Holdings), Image Sensing Systems Europe Limited (ISS Europe), Image Sensing Systems EMEA Limited (ISS UK) located in the United
Kingdom; Image Sensing Systems Europe Limited SP.Z.O.O., (ISS Poland) located in Poland; Image Sensing Systems Spain SLU (ISS Spain)
located in Spain; Image Sensing Systems Germany, GmbH (ISS Germany) located in Germany; and ISS Image Sensing Systems Canada Limited
(ISS Canada) located in Canada. All significant inter-company transactions and balances have been eliminated in consolidation. REVENUE RECOGNITION We recognize revenue on a sales arrangement
when it is realized or realizable and earned, which occurs when all of the following criteria have been met: persuasive evidence
of an arrangement exists; delivery and title transfer have occurred or services have been rendered; the sales price is fixed and
determinable; collectability is reasonably assured; and all significant obligations to the customer have been fulfilled. Certain sales may contain multiple
elements for revenue recognition purposes. We consider each deliverable that provides value to the customer on a standalone
basis as a separable element. Separable elements in these arrangements may include the hardware, software, installation
services, training and support. We initially allocate consideration to each separable element using the relative selling
price method. Selling prices are determined by us based on either vendor-specific objective evidence (VSOE) (the
actual selling prices of similar products and services sold on a standalone basis) or, in the absence of VSOE, our best
estimate of the selling price. Factors considered by us in determining estimated selling prices for applicable elements
generally include overall economic conditions, customer demand, costs incurred by us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training may not be considered separable. Under those circumstances,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 Revenue from arrangements for services
such as maintenance, repair, consulting and technical support are recognized either as the service is performed or ratably over
the defined contractual period for service maintenance contracts. Econolite Control Products, Inc. (Econolite)
is our licensee that sells certain of our products in the United States, Mexico, Canada and the Caribbean. The royalty of approximately
50% of the gross profit on licensed products is recognized when the products are shipped or delivered by Econolite to its customers. We record provisions against sales revenue
for estimated returns and allowances in the period when the related revenue is recorded based on historical sales returns and changes
in end user demand. Revenue is recorded net of taxes collected
from customers that are remitted to governmental authorities, with the collected taxes recorded as current liabilities until remitted
to the relevant government authority. SHIPPING AND HANDLING Freight revenue billed to customers is
reported within revenue on the Consolidated Statements of Operations, and expenses incurred for shipping products to customers
are reported within cost of revenue on the Consolidated Statements of Operations. CASH AND CASH EQUIVALENTS We consider all highly liquid investments
with an original maturity of three months or less when purchased to be cash equivalents. Cash equivalents, both inside and outside
the United States, are invested in money market funds and bank deposits in local currency denominations. Cash located in foreign
banks was $700,000 and $2.0 million at December 31, 2015 and 2014, respectively. We hold our cash and cash equivalents with financial
institutions and, at times, the amounts of our balances may be in excess of insurance limits. MARKETABLE SECURITIES We classify marketable debt securities
as available-for-sale investments and these securities are stated at their estimated fair value. The value of these securities
is subject to market and credit volatility during the period these investments are held. ACCOUNTS RECEIVABLE We grant credit to customers in the normal
course of business and generally do not require collateral from domestic customers. When deemed appropriate, receivables from customers
outside the United States are supported by letters of credit from financial institutions. Management performs on-going credit evaluations
of customers. The allowance for doubtful accounts is based on managements assessment of the collectability of specific customer
accounts and includes consideration of the credit worthiness and financial condition of those specific customers. We record an
allowance to reduce receivables to the amount that is reasonably believed to be collectible and consider factors such as the financial
condition of the customer and the aging of the receivables. If there is a deterioration of a customers financial condition,
if we become aware of additional information related to the credit worthiness of a customer, or if future actual default rates
on trade receivables in general differ from those currently anticipated, we may have to adjust our allowance for doubtful accounts,
which would affect earnings in the period the adjustments were made. INVENTORIES Inventories are primarily electronic components
and finished goods and are valued at the lower of cost or market determined under the first-in, first-out accounting method. PROPERTY AND EQUIPMENT Property and equipment is stated at cost.
Additions, replacements, and improvements are capitalized at cost, while maintenance and repairs are charged to operations as incurred.
Depreciation is recorded using the straight-line method over the estimated useful lives of the assets and by accelerated methods
for income tax purposes. Leasehold improvements are depreciated over the shorter of the estimated useful lives of the assets or
the contractual term of the lease, with consideration of lease renewal options if renewal appears probable. Depreciation is recorded
over a three- to seven-year period for financial reporting purposes. INCOME TAXES 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deferred tax assets. If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 INTANGIBLE ASSETS We capitalize certain software development
costs related to software to be sold, leased, or otherwise marketed. Capitalized software development costs include purchased materials
and services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life, using the greater of straight-line or a method that results in cost recognition in future periods that
is consistent with the anticipated timing of product revenue recognition.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have been expensed in the period in which
such a determination is made. We reached technological feasibility for certain software products and, as a result, capitalized
$1.2 million of software development costs during the year ended December 31, 2015. Intangible assets with finite lives are
amortized on a straight-line basis over the expected period to be benefited by future cash flows and reviewed for impairment. At
both December 31, 2015 and 2014, there were no indefinite-lived intangible assets. IMPAIRMENT OF LONG-LIVED ASSETS We review the carrying value of long-lived
assets or asset groups, such as property and equipment and intangibles subject to amortization, when events or changes in circumstances
such as asset utilization, physical change, legal factors, or other matters indicate that the carrying value may not be recoverable.
When this review indicates the carrying value of an asset or asset group exceeds the sum of the undiscounted cash flows expected
to result from the use and eventual disposition of the asset or asset group, we recognize an asset impairment charge against operations.
The amount of the impairment loss recorded is the amount by which the carrying value of the impaired asset or asset group exceeds
its fair value. No such impairment losses were recorded during the years ended December 31, 2015, 2014 or 2013. RESEARCH AND DEVELOPMENT Research and development costs associated
with new products are charged to operations in the period incurred. WARRANTIES We generally provide a standard two to
five year warranty on product sales. We record estimated warranty costs at the time of sale and accrue for specific items at the
time that their existence is known and the amounts are determinable. We estimate warranty costs using standard quantitative measures
based on historical warranty claim experience and an evaluation of specific customer warranty issues. In addition, warranty provisions
are also recognized for certain nonrecurring product claims that are individually significant. FOREIGN CURRENCY The financial position and results of operations
of our foreign subsidiaries are measured using local currency as the functional currency. Assets and liabilities are translated
using fiscal period-end exchange rates, and statements of operations are translated using average exchange rates applicable to
each period, with the resulting translation adjustments recorded as a separate component of shareholders equity under Accumulated
other comprehensive loss. Gains and losses from foreign currency transactions are recognized in the Consolidated Statements
of Operations. NET LOSS PER SHARE Basic loss per share excludes dilution
and is computed by dividing net loss attributable to common shareholders by the weighted-average number of common shares outstanding
during the period. Diluted loss per share includes potentially dilutive common shares consisting of stock options, restricted stock
and warrants using the treasury stock method. Under the treasury stock method, shares associated with certain stock options have
been excluded from the diluted weighted average shares outstanding calculation because the exercise of those options would lead
to a net reduction in common shares outstanding. As a result, stock options to acquire 282,750, 354,000 and 348,000 weighted common
shares have been excluded from the diluted weighted shares outstanding calculation for the years ended December 31, 2015, 2014
and 2013, respectively, because the exercise prices were greater than the average market price of the common shares during the
period and were excluded from the calculation of diluted net income per share. USE OF ESTIMATES The preparation of financial statements
in accordance with U.S. generally accepted accounting principles requires management to make estimates and assumptions that affect
the reported amounts of assets and liabilities, disclosure of contingent assets and liabilities as of the date of the financial
statements, and reported amounts of revenue and expense during the reporting period. Predicting future events is inherently an
imprecise activity and, as such, requires the use of judgment. Ultimate results could differ from those estimates. Changes in these
estimates will be reflected in the financial statements in future periods. STOCK-BASED COMPENSATION We measure the cost of employee services
received in exchange for the award of equity instruments based on the fair value of the award at the date of grant and recognize
the cost over the period during which an employee is required to provide services in exchange for the award. Stock options are
granted at exercise prices equal to the closing market price of our stock on the day before the date of grant. For purposes of determining estimated fair
value of stock-based payment awards, we utilize a Black-Scholes option pricing model, which requires the input of certain assumptions
requiring management judgment. Because our employee stock option awards have characteristics significantly different from those
of traded options, and because changes in the input assumptions can materially affect fair value estimates, existing models may
not provide a reliable single measure of the fair value of employee stock options. Management will continue to assess the assumptions
and methodologies used to calculate estimated fair value of stock-based compensation. Circumstances may change and additional data
may become available over time that could result in changes to these assumptions and methodologies and thereby materially impact
the fair value determination of future grants of stock-based payment awards. If factors change and we employ different assumptions
in future periods, the compensation expense recorded may differ significantly from the stock-based compensation expense recorded
in the current period. RECENT ACCOUNTING PRONOUNCEMENTS In February 2016, the Financial Accounting
Standards Board (FASB) issued Accounting Standards Update (ASU) No. 2016-02, Leases (Topic 842).
ASU 2016-02 provides new guidance on how an entity should account for leases and recognize associated lease assets and liabilities.
This new guidance is effective for fiscal years, and interim periods within those years, beginning after December 15, 2018, and
early adoption is permitted. The new standard must be adopted using a modified retrospective transition, and provides for certain
practical expedients. In addition, the transition will require application of the new guidance at the beginning of the earliest
comparative period presented. We are currently determining our implementation approach and assessing the impact of ASU 2016-02
on the consolidated financial statements. In November 2015, the FASB issued ASU No.
2015-17, "Income Taxes (Topic 740): Balance Sheet Classification of Deferred Taxes, which simplifies the presentation of deferred
income taxes. ASU 2015-17 requires that deferred tax assets and liabilities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We have elected to early adopt ASU 2015-17
prospectively in the fourth quarter of 2015. As a result, we have presented all deferred tax assets and liabilities as noncurrent
on our consolidated balance sheet as of December 31, 2015, but have not reclassified current deferred tax assets and liabilities
on our consolidated balance sheet as of December 31, 2014. There was no impact on our results of operations as a result of the
adoption of ASU 2015-17. In May 2014, the FASB issued ASU 2014-09, Revenue
from Contracts with Customers.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new accounting for costs associated
with obtaining or fulfilling contracts with customers and expands the required disclosures related to revenue and cash flows from
contracts with customers. On July 9, 2015, the FASB affirmed its proposal to defer
the effective date of ASU 2014-09 for all entities by one year. As a result, public business entities, certain not-for-profit entities,
and certain employee benefit plans will apply this new revenue standard to annual reporting periods beginning after December 15,
2017. All other entities will apply this new revenue standard to annual reporting periods beginning after December 15, 2018. Additionally,
the FASB affirmed its proposal to permit all entities to apply ASU 2014-09 early, but not before the original effective date for
public business entities, certain not-for-profit entities, and certain employee benefit plans (that is, annual periods beginning
after December 15, 2016). Entities choosing to implement early, will apply ASU 2014-09 standard to all interim reporting periods
within the year of adoption. </t>
  </si>
  <si>
    <t>Divestiture of Automatic License Plate Recognition Business</t>
  </si>
  <si>
    <t>Discontinued Operations and Disposal Groups [Abstract]</t>
  </si>
  <si>
    <t xml:space="preserve">2. Divestiture of Automatic License Plate Recognition Business On July 9, 2015, the Company entered into a share and asset sales
purchase agreement (the SAPA) with TagMaster AB (the Buyer). Under the terms of the SAPA, the Company
and Image Sensing Systems EMEA Limited, a wholly-owned subsidiary of the Company (ISS EMEA), sold to the Buyer the
entire issued share capital of Image Sensing Systems UK Limited, a wholly-owned subsidiary of ISS EMEA, as well as certain other
assets owned by the Company primarily used or primarily held for use in connection with its license plate recognition (LPR) business.
The Buyer also agreed to assume on the closing date certain agreements and liabilities relating to the LPR business and the acquired
assets. Additionally, the Company and the Buyer entered into a transitional services agreement. Effective July 9, 2015, the LPR business qualified for discontinued
operations presentation in the Companys consolidated financial statements. In accordance with Accounting Standards
Codification (ASC) 205-20, the results of the discontinued LPR business have been presented as discontinued operations.
As such, financial results for the 12 months ended December 31, 2015 have been reported on this basis. Previously reported results
for comparable periods in 2014 and 2013 have also been restated to reflect this reclassification. The purchase price for the LPR business was $4.2 million, subject
to certain customary closing adjustments based on the difference between estimated net asset value and final net asset value, of
which $3.8 million has been paid to the Company. The remaining $420,000 was placed in an escrow account and will be available until
July 9, 2016 to satisfy any indemnification obligations the Company may have under the SAPA. The $420,000 in escrow is classified
as discontinued operations assets on the Companys Consolidated Balance Sheets as of December 31, 2015. In
the third quarter of 2015, the Company recorded a loss on sale of the LPR business of $1.1 million, exclusive of the impact of
transaction related expenses recorded through December 31, 2015. The operational results of the LPR business are presented in
the Net loss from discontinued operations line item on the Consolidated Statements of Operations. Also included in
this line item for the 12 months ended December 31, 2015 is the loss on sale of the LPR business and non-recurring expenses incurred
by the Company as a result of the sale of the LPR business, including third party transaction specific costs. These non-recurring
expenses amounted to $985,000 for the 12 months ended December 31, 2015. The loss on the sale of the LPR business had no current
or prior year income tax expense impact. In accordance with ASC
205-20, no general corporate charges were allocated to the discontinued business. The assets and liabilities of the discontinued
business are presented on the Consolidated Balance Sheets as assets and liabilities from discontinued operations. Other than consolidated amounts reflecting operating results
and balances for both the continuing and discontinuing operations, all remaining amounts presented in the Consolidated
Financial Statements and Notes to Consolidated Financial Statements reflect the financial results and financial position of the
Companys continuing Autoscope Video and RTMS businesses. Revenue, operating loss, loss on sale of business, and net loss
from discontinued operations were as follows (in thousands):
Year Ended December 31,
2015 2014 2013
Net Revenue $ 1,409 $ 1,452 $ 2,980
Operating (loss) from discontinued operations (2,538 ) (7,688 ) (4,529 )
Loss on sale of discontinued operations (1,081 )  
Income tax expense (benefit) (134 ) (20 ) (58 )
Net loss on discontinued operations, net of tax $ (3,485 ) $ (7,668 ) $ (4,471 ) The major classes of assets and liabilities
from discontinued operations were as follows (in thousands):
Year Ended
2015 2014
Accounts receivable, net $  $ 1,685
Inventories  1,409
Other current assets 420 209
Current assets from discontinued operations 420 3,303
Property and equipment, net:  167
Intangible assets, net  3,532
Non-current assets from discontinued operations  3,699
Trade accounts payable  864
Other current liabilities  857
Current liabilities from discontinued operations  1,721
Non-current liabilities from discontinued operations $  $ 91 </t>
  </si>
  <si>
    <t>FAIR VALUE MEASUREMENTS AND MARKETABLE SECURITIES</t>
  </si>
  <si>
    <t>Fair Value Disclosures [Abstract]</t>
  </si>
  <si>
    <t>3. FAIR VALUE MEASUREMENTS AND MARKETABLE SECURITIES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that are
Measured at Fair Value on a Recurring Basis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Investments are comprised of high-grade
municipal bonds, U.S. government securities and commercial paper and are classified as Level 1 or Level 2, depending on trading
frequency and volume and our ability to obtain pricing information on an ongoing basis. As of December 31, 2015 and 2014, there
were no marketable securities outstanding. Proceeds from maturities or sales of available-for-sale
securities were $2.6 million and $7.7 million during the years ended December 31, 2014 and 2013, respectively. Realized gains and
losses are determined using the specific identification method. Realized gains and losses related to sales of available-for-sale
investments during the years ended December 31, 2014 and 2013 were immaterial and included in other income. Nonfinancial Assets Measured at
Fair Value on a Nonrecurring Basis Our intangible assets and other long-lived
assets are nonfinancial assets that were acquired either as part of a business combination, individually or with a group of other
assets. These nonfinancial assets were initially, and have historically been, measured and recognized at amounts equal to the fair
value determined as of the date of acquisition. Periodically, these nonfinancial assets
are tested for impairment by comparing their respective carrying values to the estimated fair value of the reporting unit or asset
group in which they reside. Financial Instruments not Measured
at Fair Value Certain of our financial instruments are
not measured at fair value and are recorded at carrying amounts approximating fair value, based on their short-term nature or variable
interest rate. These financial instruments include cash and cash equivalents, accounts receivable, accounts payable and other current
assets and liabilities.</t>
  </si>
  <si>
    <t>INVENTORIES</t>
  </si>
  <si>
    <t>Inventory Disclosure [Abstract]</t>
  </si>
  <si>
    <t>4. INVENTORIES Inventories consisted of $648,000 and $825,000 of finished goods
as of December 31, 2015 and 2014, respectively.</t>
  </si>
  <si>
    <t>INTANGIBLE ASSETS</t>
  </si>
  <si>
    <t>Goodwill and Intangible Assets Disclosure [Abstract]</t>
  </si>
  <si>
    <t xml:space="preserve">5. INTANGIBLE
ASSETS Intangible assets consisted of the following
(dollars in thousands):
December
31, 2015
Gross Carrying Amount Accumulated Amortization Net Carrying Value Weighted Average Useful Life (in Years)
Developed technology $ 3,900 $ (3,900 ) $  
Software development 1,210  1,210 10.0
$ 5,110 $ (3,900 ) $ 1,210 10.0
December 31, 2014
Gross Carrying Amount Accumulated Amortization Net Carrying Value Weighted Average Useful Life (in Years)
Developed technology $ 3,900 $ (3,446 ) $ 454 1.0 </t>
  </si>
  <si>
    <t>CREDIT FACILITIES</t>
  </si>
  <si>
    <t>Debt Disclosure [Abstract]</t>
  </si>
  <si>
    <t>6. CREDIT
FACILITIES In May 2014, the Company entered into a
credit agreement and related documents with Alliance Bank providing for a revolving line of credit for the Company. The
credit agreement and related documents with Alliance Bank (collectively, the Alliance Credit Agreement) provide up
to a $5.0 million revolving line of credit. Amounts due under the Alliance Credit Agreement bear interest at a fixed annual
rate of 3.95%. Any advances are secured by the Companys inventories, accounts receivable, cash, marketable securities,
and equipment. We are subject to certain covenants under the Alliance Credit Agreement. In March 2015, we entered into an
agreement with Alliance Bank amending the Alliance Credit Agreement to extend the maturity date from May 2015 to April 1, 2016.
At December 31, 2015, we had no borrowings under the Alliance Credit Agreement, and we were in compliance with all financial covenants. Prior to May 12, 2014, we had a revolving
line of credit with Associated Bank, National Association (Associated Bank) that was initially entered into as of
May 1, 2008. We requested, and Associated Bank granted, a termination to the Credit Agreement effective on May 12, 2014 in
connection with the revolving line of credit from Alliance Bank described above.</t>
  </si>
  <si>
    <t>WARRANTIES</t>
  </si>
  <si>
    <t>Product Warranties Disclosures [Abstract]</t>
  </si>
  <si>
    <t xml:space="preserve">7. WARRANTIES Warranty liability and related activity consisted of the following
(in thousands):
Years ended December 31,
2015 2014 2013
Beginning balance $ 824 $ 771 $ 343
Warranty provisions 198 328 209
Warranty claims (293 ) (329 ) (283 )
Adjustments to preexisting warranties 31 54 502
Ending balance $ 760 $ 824 $ 771 </t>
  </si>
  <si>
    <t>INCOME TAXES</t>
  </si>
  <si>
    <t>Income Tax Disclosure [Abstract]</t>
  </si>
  <si>
    <t>8. INCOME TAXES The components of income (loss) before income taxes were as
follows (in thousands):
Years ended December 31,
2015 2014 2013
Income (loss) from continuing operations before income taxes and discontinued operations
Domestic $ 1,057 $ 480 $ (6,275 )
Foreign (656 ) (2,669 ) (1,160 )
Total $ 401 $ (2,189 ) $ (7,435 ) The components of income tax expense (benefit) were as follows
(in thousands):
Years ended December 31,
2015 2014 2013
Current:
Federal $  $ (158 ) $ (230 )
State 7 3 (7 )
Foreign 9 17 80
$ 16 $ (138 ) $ (157 )
Deferred:
Federal $  $  $ 4,083
State   120
Foreign 2 (16 ) (51 )
2 (16 ) 4,152
Total income tax expense (benefit) $ 18 $ (154 ) $ 3,995 A reconciliation from the federal statutory income tax provision
to our effective tax expense (benefit) is as follows (in thousands):
Years ended December 31,
2015 2014 2013
United States federal tax statutory rate $ 137 $ (766 ) $ (2,528 )
State taxes, net of federal benefit (6 ) (233 ) (36 )
Valuation allowances against deferred tax assets 637 769 6,657
Research and development tax credits (716 ) (374 ) (252 )
Foreign provision different than U.S. tax rate 104 483 148
Stock option expense 21 33 28
Adjustment of prior year tax credits and refunds (40 ) 102 (63 )
Uncertain tax positions  (10 ) (8 )
Other (119 ) (158 ) 49
Total $ 18 $ (154 ) $ 3,995 A summary of the deferred
tax assets and liabilities is as follows (in thousands):
Years ended December 31,
2015 2014
Deferred tax assets:
Accrued compensation and benefits $ 186 $ 141
Inventory reserves 27 217
Allowance for doubtful accounts 9 112
Warranty reserves 168 194
Intangible and other assets 3,027 3,476
Net operating loss carryforwards 6,898 5,620
Non-qualified stock option expense 114 77
Property, equipment and other 133 158
Research and development credit 1,710 913
Total deferred tax asset: 12,272 10,908
Less: valuation allowance (12,205 ) (10,950 )
Net deferred tax assets: 67 (42 )
Deferred tax liabilities:
Prepaid expenses and other (48 ) (61 )
Total deferred tax liability: (48 ) (61 )
Total net deferred tax asset/(liability) $ 19 $ (103 ) As of December 31, 2015, the Company had
sustained a significant loss. The net operation loss (NOL) carry forward in the United States, United Kingdom, Hong
Kong, Canada and China is $14.1 million, $8.8 million, $1.3 million, $70,000 and $113,000, respectively. The Companys management
believes that it is not more likely than not the net operating losses will be utilized. Accordingly, as of December 31, 2015, a
full valuation allowance is provided, except Canadian NOL. In accordance with ASC 740-30, we have
not recognized a deferred tax liability for the undistributed earnings of certain of our foreign operations because those subsidiaries
have invested or will invest the undistributed earnings indefinitely. It is impractical for us to determine the amount of unrecognized
deferred tax liabilities on these indefinitely reinvested earnings. Deferred taxes are recorded for earnings of foreign operations
when we determine that such earnings are no longer indefinitely reinvested. We realize an income tax benefit from the
exercise or early disposition of certain stock options. This benefit results in a decrease in current income taxes payable and
an increase in additional paid-in capital. The Company has recognized no material uncertain tax positions
as of December 31, 2015. The Company files income tax returns in the U.S federal jurisdiction, various state and foreign jurisdictions.
With few exceptions, the Company is no longer subject to U.S federal or state and local income tax examinations by tax authorities
for years before 2011. It is difficult to predict the final timing and resolution of any particular uncertain tax position. Based
on the Companys assessment of many factors, including past experience and complex judgments about future events, the Company
does not currently anticipate significant changes in its uncertain tax positions over the next 12 months.</t>
  </si>
  <si>
    <t>LICENSING</t>
  </si>
  <si>
    <t>Licensing [Abstract]</t>
  </si>
  <si>
    <t>9. LICENSING We have licensed the exclusive right
to manufacture and market the Autoscope video and RTMS radar (from July 24, 2012 to July 14, 2014) technology in the United
States, Mexico, Canada and the Caribbean to Econolite, and we receive royalties from Econolite on sales of systems in those
territories as well as in non-exclusive territories as allowed from time to time. We may terminate our agreement with
Econolite if a minimum annual sales level is not met or if Econolite fails to make royalty payments as required by the
agreement. The agreements term runs to 2031, unless terminated by either party upon three years notice. We recognized royalty income from this
agreement of $8.5 million, $10.2 million and $11.6 million in 2015, 2014 and 2013, respectively.</t>
  </si>
  <si>
    <t>SIGNIFICANT CUSTOMERS AND CONCENTRATION OF CREDIT RISK</t>
  </si>
  <si>
    <t>Significant Customers And Concentration Of Credit Risk [Abstract]</t>
  </si>
  <si>
    <t>10. SIGNIFICANT
CUSTOMERS AND CONCENTRATION OF CREDIT RISK Royalty income from Econolite comprised
56%, 56% and 58% of revenue in the years ended December 31, 2015, 2014 and 2013, respectively. Accounts receivable from Econolite
were $1.4 million and $1.5 million at December 31, 2015 and 2014, respectively. Major disruptions in the manufacturing and distribution
of our products by Econolite or the inability of Econolite to make payments on its accounts receivable with us could have a material
adverse effect on our business, financial condition and results of operations. Econolite was the only customer that comprised more
than 10% of accounts receivable as of December 31, 2015.</t>
  </si>
  <si>
    <t>RETIREMENT SAVINGS PLANS</t>
  </si>
  <si>
    <t>Compensation and Retirement Disclosure [Abstract]</t>
  </si>
  <si>
    <t>11. RETIREMENT
SAVINGS PLANS Substantially all of our employees in the
United States are eligible to participate in a qualified defined contribution 401(k) plan. Participants may elect to have a specified
portion of their salary contributed to the plan, and we may make discretionary contributions to the plan. ISS HK and ISS UK are
obligated to contribute to certain employee pension plans. We made contributions totaling $84,000, $108,000 and $100,000 to the
plans for 2015, 2014 and 2013, respectively.</t>
  </si>
  <si>
    <t>SHAREHOLDERS' EQUITY</t>
  </si>
  <si>
    <t>Disclosure of Compensation Related Costs, Share-based Payments [Abstract]</t>
  </si>
  <si>
    <t>12. SHAREHOLDERS
EQUITY Stock-Based Compensation We compensate officers, directors and key
employees with stock-based compensation under stock plans approved by our shareholders and administered under the supervision of
our Board of Directors. Stock option awards are granted at exercise prices equal to the closing price of our stock on the day before
the date of grant. Generally, options vest proportionally over periods of three to five years from the dates of the grant, beginning
one year from the date of grant, and have a contractual term of nine to ten years. Performance stock options are time based;
however, the final number of awards earned and the related compensation expense is adjusted up or down to the extent the performance
target is met. The actual number of shares that will ultimately vest ranges from 90% to 100% of the targeted amount if the minimum
performance target is achieved. For performance stock awards granted in 2015, the performance target was operating profit. We evaluate
the likelihood of meeting the performance target at each reporting period and adjust compensation expense, on a cumulative basis,
based on the expected achievement of each performance target. Compensation expense, net of estimated
forfeitures, is recognized ratably over the vesting period. Stock-based compensation expense included in general and administrative
expense for the years ended December 31, 2015, 2014 and 2013 was $279,000, $271,000 and $213,000, respectively. At December 31,
2015, a total of 377,803 shares were available for grant under these plans. The following table summarizes stock option
activity for 2015, 2014 and 2013:
2015 2014 2013
Shares WAEP* Shares WAEP* Shares WAEP*
Options outstanding at beginning of year 354,000 $ 6.30 339,750 $ 6.73 398,893 $ 7.95
Granted 50,000 $ 2.73 167,500 $ 4.92 86,000 $ 6.82
Exercised  $   $  (2,333 ) $ 3.65
Expired (3,000 ) $ 9.22  $  (4,000 ) $ 9.00
Forfeited (93,250 ) $ 5.43 (153,250 ) $ 5.74 (138,810 ) $ 10.28
Options outstanding at end of year 307,750 $ 5.96 354,000 $ 6.30 339,750 $ 6.73
Options eligible for exercise at year-end 165,625 $ 7.20 174,000 $ 7.16 130,688 $ 7.71 *Weighted
Average Exercise Price Options outstanding at December 31, 2015
had a weighted average remaining contractual term of 6.3 years and had an aggregate intrinsic value of $46,000. Options eligible
for exercise at December 31, 2015 had a weighted average remaining contractual term of 4.7 years and had no aggregate intrinsic
value. There were no stock options exercised during
the fiscal years ended December 31, 2015 and 2014. The total intrinsic value of stock options exercised during the fiscal year
ended December 31, 2013 was $4,000. The fair value of stock options granted
under stock-based compensation programs has been estimated as of the date of each grant using the multiple option form of the
Black-Scholes valuation model, based on the grant price and assumptions regarding the expected grant life, stock price volatility,
dividends, and risk-free interest rates. Each vesting period of an option award is valued separately, with this value being recognized
evenly over the vesting period. The weighted average per share grant date fair value of options to purchase 50,000, 167,500 and
86,000 shares granted for the years ended December 31, 2015, 2014 and 2013 was $1.53, $2.20 and $3.53, respectively. The weighted
average assumptions used to determine the fair value of stock options granted during those fiscal years were as follows:
2015 2014 2013
Expected life (in years) 5.0 5.0 5.0
Risk-free interest rate 1.60 % 1.55 % 1.52 %
Expected volatility 67 % 50 % 60 %
Dividend yield 0 % 0 % 0 % The expected life represents the period
that the stock option awards are expected to be outstanding and was determined based on historical and anticipated future exercise
and expiration patterns. The risk-free interest rate used is based on the yield of constant maturity U.S. Treasury bonds on the
grant date with a remaining term equal to the expected life of the grant. We estimate stock price volatility based on a historical
weekly price observation. The dividend yield assumption is based on the annualized current dividend divided by the share price
on the grant date. We have not historically paid any cash dividends and do not expect to do so in the foreseeable future. Other information pertaining to options for the years ended
December 31, 2015, 2014 and 2013 is as follows:
2015 2014 2013
Stock-based compensation expense recognized within general and administrative expense on the consolidated statements of operations $ 279,000 $ 271,000 $ 213,000
Cash received from the exercise of options   8,500
Excess income tax benefits from exercise of stock options    Stock Awards We issue stock awards as a portion of the
annual retainer for each director on a quarterly basis. The stock awards are fully vested at the time of issuance. Compensation
expense related to stock awards is determined on the grant date based on the publicly quoted fair market value of our common stock
and is charged to earnings on the grant date. During the quarter ended December 31, 2015, there were stock awards issued for 8,285
shares with a weighted-average grant date fair value of $3.77. For the year ended December 31, 2015, there were stock awards issued
for 32,037 shares with a weighted-average grant date fair value of $3.32.</t>
  </si>
  <si>
    <t>RESTRUCTURING</t>
  </si>
  <si>
    <t>Restructuring Charges [Abstract]</t>
  </si>
  <si>
    <t xml:space="preserve">13. RESTRUCTURING In the first quarter of 2014, the Company
implemented restructuring plans to improve our financial performance in Europe. These plans included the closure of our office
in Poland. Because of these actions, restructuring charges of approximately $460,000 were recorded related primarily to the closure
of facilities and legal costs. In the fourth quarter of 2014, the Company
developed restructuring plans to close our offices in Asia. Because of these actions, restructuring charges of approximately
$310,000 were recorded related primarily to facilities and employee terminations. In the first quarter of 2015, we completed the
restructuring plans to close our offices in Asia. The following table shows the restructuring
activity for 2014 and 2015 (in thousands):
Termination Benefits Facility Costs and Contract Termination Inventory Charges Total
Balance at January 1, 2014 $  $  $  $ 
Charges 250 463 57 770
Payments/settlements (60 ) (437 ) (57 ) (554 )
Balance at December 31, 2014 $ 190 $ 26 $  $ 216
Charges    
Settlements (190 ) (26 )  (216 )
Balance at December 31, 2015 $  $  $  $  </t>
  </si>
  <si>
    <t>SEGMENT INFORMATION</t>
  </si>
  <si>
    <t>Segment Reporting [Abstract]</t>
  </si>
  <si>
    <t xml:space="preserve">14. SEGMENT INFORMATION The Companys Chief Executive Officer
and management regularly review financial information for the Companys operating segments. The Company previously conducted
its operations through three businesses consisting of 1) Intersection, 2) Highway, and 3) LPR. As further described in Note 2 of
these Notes to Consolidated Financial Statements, on July 9, 2015, the Company completed the sale of its LPR segment. As a result,
effective July 9, 2015, the LPR business qualified for discontinued operations presentation in the Companys consolidated
financial statements. Accordingly, financial results for the 12 months
ended December 31, 2015 have been reported on this basis. Previously reported results for comparable periods in 2014 and 2013 have
also been restated to reflect this reclassification. Accordingly, effective July 9, 2015, the
Company has two reportable segments, Intersection and Highway. Autoscope video is our machine-vision product line, and revenue
consists of royalties (all of which are received from Econolite), as well as a portion of international product sales. Video products
are normally sold in the Intersection segment. The RTMS is our radar product line, and revenue consists of international and North
American product sales as well as a portion of royalties for the periods from July 24, 2012 to July 14, 2014 (all of which are
received from Econolite). Radar products are normally sold in the Highway segment. Operating expenses and total assets are
not allocated to the segments for internal reporting purposes. Due to the changes in how we manage our business, we may reevaluate
our segment definitions in the future. The following tables set forth selected unaudited financial
information for each of our reportable segments (in thousands):
For the year ended December 31, 2015
Intersection Highway Total
Revenue $ 10,198 $ 5,017 $ 15,215
Gross profit 9,128 2,610 11,738
Amortization of intangible assets  455 455
Intangible assets 1,210  1,210
For the year ended December
31, 2014
Intersection Highway Total
Revenue $ 11,357 $ 6,786 $ 18,143
Gross profit 10,305 3,255 13,560
Amortization of intangible assets  488 488
Intangible assets  454 454
For the year ended December
31, 2013
Intersection Highway Total
Revenue $ 13,428 $ 6,414 $ 19,842
Gross profit 11,559 1,862 13,421
Amortization of intangible assets  488 488
Intangible assets  942 942 We derived the following percentages of our net revenues from
the following geographic regions:
2015 2014 2013
Asia Pacific 0 % 11 % 14 %
Europe 17 % 18 % 26 %
North America 83 % 71 % 60 % No countries other than the United States
had revenue in excess of 10% of our total revenue during any periods presented. The aggregate net book value of long-lived assets
held outside of the United States, not including intangible assets, was $101,000 and $121,000 at December 31, 2015 and 2014, respectively. </t>
  </si>
  <si>
    <t>OTHER ASSETS</t>
  </si>
  <si>
    <t>Other Assets [Abstract]</t>
  </si>
  <si>
    <t>15. OTHER ASSETS In January 2013, we acquired a minority
interest in the shares of common stock of Municipal Parking Services, Inc. (MPS) for an aggregate purchase price of $300,000. The
investment was accounted for under the cost method and was included in Other Assets on our consolidated balance sheet at December
31, 2013. In October 2014, our minority interest in MPS was purchased by MPS for $150,000. We recorded an impairment charge of
$150,000 in operating expenses in the third quarter of 2014. During the period from April 2013 until March 2 2016, the Chief Executive
Officer of MPS served on our Board of Directors.</t>
  </si>
  <si>
    <t>COMMITMENTS AND CONTINGENCIES</t>
  </si>
  <si>
    <t>Commitments and Contingencies Disclosure [Abstract]</t>
  </si>
  <si>
    <t xml:space="preserve">16. COMMITMENTS AND CONTINGENCIES Operating Leases We rent office space and equipment under
operating lease agreements expiring at various dates through January 2016. Rent expense for office facilities was $480,000 in
2015, $581,000 in 2014 and $616,000 in 2013. Minimum annual rental commitments under noncancelable operating leases are as follows
(in thousands):
Future Lease
2016 $ 275
2017 263
2018 218
2019 218
2020 127 Litigation We are involved from time to time in various
legal proceedings arising in the ordinary course of our business, including primarily commercial, product liability, employment
and intellectual property claims. In accordance with generally accepted accounting principles in the United States, we record a
liability in our Consolidated Financial Statements with respect to any of these matters when it is both probable that a liability
has been incurred and the amount of the liability can be reasonably estimated. With respect to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results of operations, financial position or cash flows. We
expense legal costs as incurred. Investigation Matter As previously disclosed, Polish authorities
conducted an investigation into violations of Polish law related to tenders in the City of Łodź, Poland. A Special Subcommittee
of our Audit Committee comprised solely of independent directors retained independent counsel and accounting advisors who conducted
an investigation focusing on possible violations of Company policy, internal controls, and laws, including the Foreign Corrupt
Practices Act, the U.K. Anti-Bribery Act and Polish law. We voluntarily disclosed this matter to the United States Securities and
Exchange Commission (SEC) and the Department of Justice (DOJ). During the third quarter of 2014, we received
a letter from the DOJ informing us that their inquiry into this matter had been closed, citing the Companys voluntary disclosure,
thorough investigation, cooperation and voluntary enhancements to its compliance program. Additionally, the SEC previously notified
the Company that it had closed its investigation without recommending enforcement action. Neither the Company nor any of our subsidiaries
was charged with any offense, and there were no fines levied at the close of the investigation by the DOJ or SEC. </t>
  </si>
  <si>
    <t>DESCRIPTION OF BUSINESS AND SIGNIFICANT ACCOUNTING POLICIES (Policies)</t>
  </si>
  <si>
    <t>PRINCIPLES OF CONSOLIDATION</t>
  </si>
  <si>
    <t>PRINCIPLES OF CONSOLIDATION The Consolidated Financial Statements include
the accounts of Image Sensing Systems, Inc. and its wholly-owned subsidiaries: Image Sensing Systems HK Limited (ISS HK) located
in Hong Kong; Image Sensing Systems (Shenzhen) Limited (ISS WOFE) located in China; Image Sensing Systems Holdings Limited (ISS
Holdings), Image Sensing Systems Europe Limited (ISS Europe), Image Sensing Systems EMEA Limited (ISS UK) located in the United
Kingdom; Image Sensing Systems Europe Limited SP.Z.O.O., (ISS Poland) located in Poland; Image Sensing Systems Spain SLU (ISS Spain)
located in Spain; Image Sensing Systems Germany, GmbH (ISS Germany) located in Germany; and ISS Image Sensing Systems Canada Limited
(ISS Canada) located in Canada. All significant inter-company transactions and balances have been eliminated in consolidation.</t>
  </si>
  <si>
    <t>REVENUE RECOGNITION</t>
  </si>
  <si>
    <t>REVENUE RECOGNITION We recognize revenue on a sales arrangement
when it is realized or realizable and earned, which occurs when all of the following criteria have been met: persuasive evidence
of an arrangement exists; delivery and title transfer have occurred or services have been rendered; the sales price is fixed and
determinable; collectability is reasonably assured; and all significant obligations to the customer have been fulfilled. Certain sales may contain multiple
elements for revenue recognition purposes. We consider each deliverable that provides value to the customer on a standalone
basis as a separable element. Separable elements in these arrangements may include the hardware, software, installation
services, training and support. We initially allocate consideration to each separable element using the relative selling
price method. Selling prices are determined by us based on either vendor-specific objective evidence (VSOE) (the
actual selling prices of similar products and services sold on a standalone basis) or, in the absence of VSOE, our best
estimate of the selling price. Factors considered by us in determining estimated selling prices for applicable elements
generally include overall economic conditions, customer demand, costs incurred by us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training may not be considered separable. Under those circumstances,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 Revenue from arrangements for services
such as maintenance, repair, consulting and technical support are recognized either as the service is performed or ratably over
the defined contractual period for service maintenance contracts. Econolite Control Products, Inc. (Econolite)
is our licensee that sells certain of our products in the United States, Mexico, Canada and the Caribbean. The royalty of approximately
50% of the gross profit on licensed products is recognized when the products are shipped or delivered by Econolite to its customers. We record provisions against sales revenue
for estimated returns and allowances in the period when the related revenue is recorded based on historical sales returns and changes
in end user demand. Revenue is recorded net of taxes collected
from customers that are remitted to governmental authorities, with the collected taxes recorded as current liabilities until remitted
to the relevant government authority.</t>
  </si>
  <si>
    <t>SHIPPING AND HANDLING</t>
  </si>
  <si>
    <t>SHIPPING AND HANDLING Freight revenue billed to customers is
reported within revenue on the Consolidated Statements of Operations, and expenses incurred for shipping products to customers
are reported within cost of revenue on the Consolidated Statements of Operations.</t>
  </si>
  <si>
    <t>CASH AND CASH EQUIVALENTS</t>
  </si>
  <si>
    <t>CASH AND CASH EQUIVALENTS We consider all highly liquid investments
with an original maturity of three months or less when purchased to be cash equivalents. Cash equivalents, both inside and outside
the United States, are invested in money market funds and bank deposits in local currency denominations. Cash located in foreign
banks was $700,000 and $2.0 million at December 31, 2015 and 2014, respectively. We hold our cash and cash equivalents with financial
institutions and, at times, the amounts of our balances may be in excess of insurance limits.</t>
  </si>
  <si>
    <t>MARKETABLE SECURITIES</t>
  </si>
  <si>
    <t>MARKETABLE SECURITIES We classify marketable debt securities
as available-for-sale investments and these securities are stated at their estimated fair value. The value of these securities
is subject to market and credit volatility during the period these investments are held.</t>
  </si>
  <si>
    <t>ACCOUNTS RECEIVABLE</t>
  </si>
  <si>
    <t>ACCOUNTS RECEIVABLE We grant credit to customers in the normal
course of business and generally do not require collateral from domestic customers. When deemed appropriate, receivables from customers
outside the United States are supported by letters of credit from financial institutions. Management performs on-going credit evaluations
of customers. The allowance for doubtful accounts is based on managements assessment of the collectability of specific customer
accounts and includes consideration of the credit worthiness and financial condition of those specific customers. We record an
allowance to reduce receivables to the amount that is reasonably believed to be collectible and consider factors such as the financial
condition of the customer and the aging of the receivables. If there is a deterioration of a customers financial condition,
if we become aware of additional information related to the credit worthiness of a customer, or if future actual default rates
on trade receivables in general differ from those currently anticipated, we may have to adjust our allowance for doubtful accounts,
which would affect earnings in the period the adjustments were made.</t>
  </si>
  <si>
    <t>INVENTORIES Inventories are primarily electronic components
and finished goods and are valued at the lower of cost or market determined under the first-in, first-out accounting method.</t>
  </si>
  <si>
    <t>PROPERTY AND EQUIPMENT</t>
  </si>
  <si>
    <t>PROPERTY AND EQUIPMENT Property and equipment is stated at cost.
Additions, replacements, and improvements are capitalized at cost, while maintenance and repairs are charged to operations as incurred.
Depreciation is recorded using the straight-line method over the estimated useful lives of the assets and by accelerated methods
for income tax purposes. Leasehold improvements are depreciated over the shorter of the estimated useful lives of the assets or
the contractual term of the lease, with consideration of lease renewal options if renewal appears probable. Depreciation is recorded
over a three- to seven-year period for financial reporting purposes.</t>
  </si>
  <si>
    <t>INCOME TAXES 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deferred tax assets. If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t>
  </si>
  <si>
    <t>INTANGIBLE ASSETS We capitalize certain software development
costs related to software to be sold, leased, or otherwise marketed. Capitalized software development costs include purchased materials
and services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life, using the greater of straight-line or a method that results in cost recognition in future periods that
is consistent with the anticipated timing of product revenue recognition.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have been expensed in the period in which
such a determination is made. We reached technological feasibility for certain software products and, as a result, capitalized
$1.2 million of software development costs during the year ended December 31, 2015. Intangible assets with finite lives are
amortized on a straight-line basis over the expected period to be benefited by future cash flows and reviewed for impairment. At
both December 31, 2015 and 2014, there were no indefinite-lived intangible assets.</t>
  </si>
  <si>
    <t>IMPAIRMENT OF LONG-LIVED ASSETS</t>
  </si>
  <si>
    <t>IMPAIRMENT OF LONG-LIVED ASSETS We review the carrying value of long-lived
assets or asset groups, such as property and equipment and intangibles subject to amortization, when events or changes in circumstances
such as asset utilization, physical change, legal factors, or other matters indicate that the carrying value may not be recoverable.
When this review indicates the carrying value of an asset or asset group exceeds the sum of the undiscounted cash flows expected
to result from the use and eventual disposition of the asset or asset group, we recognize an asset impairment charge against operations.
The amount of the impairment loss recorded is the amount by which the carrying value of the impaired asset or asset group exceeds
its fair value. No such impairment losses were recorded during the years ended December 31, 2015, 2014 or 2013.</t>
  </si>
  <si>
    <t>RESEARCH AND DEVELOPMENT</t>
  </si>
  <si>
    <t>RESEARCH AND DEVELOPMENT Research and development costs associated
with new products are charged to operations in the period incurred.</t>
  </si>
  <si>
    <t>WARRANTIES We generally provide a two to five year
warranty on product sales. We record estimated warranty costs at the time of sale and accrue for specific items at the time that
their existence is known and the amounts are determinable. We estimate warranty costs using standard quantitative measures based
on historical warranty claim experience and an evaluation of specific customer warranty issues. In addition, warranty provisions
are also recognized for certain nonrecurring product claims that are individually significant.</t>
  </si>
  <si>
    <t>FOREIGN CURRENCY</t>
  </si>
  <si>
    <t>FOREIGN CURRENCY The financial position and results of operations
of our foreign subsidiaries are measured using local currency as the functional currency. Assets and liabilities are translated
using fiscal period-end exchange rates, and statements of operations are translated using average exchange rates applicable to
each period, with the resulting translation adjustments recorded as a separate component of shareholders equity under Accumulated
other comprehensive loss. Gains and losses from foreign currency transactions are recognized in the Consolidated Statements
of Operations.</t>
  </si>
  <si>
    <t>NET INCOME (LOSS) PER SHARE</t>
  </si>
  <si>
    <t>NET INCOME (LOSS) PER SHARE Basic income (loss) per share excludes
dilution and is computed by dividing net income (loss) attributable to common shareholders by the weighted-average number of common
shares outstanding during the period. Diluted income (loss) per share includes potentially dilutive common shares consisting of
stock options, restricted stock and warrants using the treasury stock method. Under the treasury stock method, shares associated
with certain stock options have been excluded from the diluted weighted average shares outstanding calculation because the exercise
of those options would lead to a net reduction in common shares outstanding. As a result, stock options to acquire 282,750, 354,000
and 348,000 weighted common shares have been excluded from the diluted weighted shares outstanding calculation for the years ended
December 31, 2015, 2014 and 2013, respectively, because the exercise prices were greater than the average market price of the common
shares during the period and were excluded from the calculation of diluted net income per share.</t>
  </si>
  <si>
    <t>USE OF ESTIMATES</t>
  </si>
  <si>
    <t>USE OF ESTIMATES The preparation of financial statements
in accordance with U.S. generally accepted accounting principles requires management to make estimates and assumptions that affect
the reported amounts of assets and liabilities, disclosure of contingent assets and liabilities as of the date of the financial
statements, and reported amounts of revenue and expense during the reporting period. Predicting future events is inherently an
imprecise activity and, as such, requires the use of judgment. Ultimate results could differ from those estimates. Changes in these
estimates will be reflected in the financial statements in future periods.</t>
  </si>
  <si>
    <t>STOCK-BASED COMPENSATION</t>
  </si>
  <si>
    <t>STOCK-BASED COMPENSATION We measure the cost of employee services
received in exchange for the award of equity instruments based on the fair value of the award at the date of grant and recognize
the cost over the period during which an employee is required to provide services in exchange for the award. Stock options are
granted at exercise prices equal to the closing market price of our stock on the day before the date of grant. For purposes of determining the
estimated fair value of stock-based payment awards, we utilize a Black-Scholes option pricing model, which requires the input
of certain assumptions requiring management judgment. Because our employee stock option awards have characteristics
significantly different from those of traded options, and because changes in the input assumptions can materially affect fair
value estimates, existing models may not provide a reliable single measure of the fair value of employee stock options.
Management will continue to assess the assumptions and methodologies used to calculate estimated fair value of stock-based
compensation. Circumstances may change and additional data may become available over time that could result in changes to
these assumptions and methodologies and thereby materially impact the fair value determination of future grants of
stock-based payment awards. If factors change and we employ different assumptions in future periods, the compensation expense
recorded may differ significantly from the stock-based compensation expense recorded in the current period.</t>
  </si>
  <si>
    <t>RECENT ACCOUNTING PRONOUNCEMENTS</t>
  </si>
  <si>
    <t>RECENT ACCOUNTING PRONOUNCEMENTS In February 2016, the Financial Accounting
Standards Board (FASB) issued Accounting Standards Update (ASU) No. 2016-02, Leases (Topic 842).
ASU 2016-02 provides new guidance on how an entity should account for leases and recognize associated lease assets and liabilities.
This new guidance is effective for fiscal years, and interim periods within those years, beginning after December 15, 2018, and
early adoption is permitted. The new standard must be adopted using a modified retrospective transition, and provides for certain
practical expedients. In addition, the transition will require application of the new guidance at the beginning of the earliest
comparative period presented. We are currently determining our implementation approach and assessing the impact of ASU 2016-02
on the consolidated financial statements. In November 2015, the FASB issued ASU No.
2015-17, "Income Taxes (Topic 740): Balance Sheet Classification of Deferred Taxes, which simplifies the presentation of deferred
income taxes. ASU 2015-17 requires that deferred tax assets and liabilities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We have elected to early adopt ASU 2015-17
prospectively in the fourth quarter of 2015. As a result, we have presented all deferred tax assets and liabilities as noncurrent
on our consolidated balance sheet as of December 31, 2015, but have not reclassified current deferred tax assets and liabilities
on our consolidated balance sheet as of December 31, 2014. There was no impact on our results of operations as a result of the
adoption of ASU 2015-17. In May 2014, the FASB issued ASU 2014-09, Revenue
from Contracts with Customers.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new accounting for costs associated
with obtaining or fulfilling contracts with customers and expands the required disclosures related to revenue and cash flows from
contracts with customers. On July 9, 2015, the FASB affirmed its proposal to defer
the effective date of ASU 2014-09 for all entities by one year. As a result, public business entities, certain not-for-profit entities,
and certain employee benefit plans will apply this new revenue standard to annual reporting periods beginning after December 15,
2017. All other entities will apply this new revenue standard to annual reporting periods beginning after December 15, 2018. Additionally,
the FASB affirmed its proposal to permit all entities to apply ASU 2014-09 early, but not before the original effective date for
public business entities, certain not-for-profit entities, and certain employee benefit plans (that is, annual periods beginning
after December 15, 2016). Entities choosing to implement early, will apply ASU 2014-09 standard to all interim reporting periods
within the year of adoption.</t>
  </si>
  <si>
    <t>Divestiture of Automatic License Plate Recognition Business (Tables)</t>
  </si>
  <si>
    <t>Business Combinations [Abstract]</t>
  </si>
  <si>
    <t>Schedule of Revenue, operating income, loss on sale of business, and net loss from discontinued operations</t>
  </si>
  <si>
    <t xml:space="preserve">Revenue, operating loss, loss on sale of business, and net loss
from discontinued operations were as follows (in thousands):
Year Ended December 31,
2015 2014 2013
Net Revenue $ 1,409 $ 1,452 $ 2,980
Operating (loss) from discontinued operations (2,538 ) (7,688 ) (4,529 )
Loss on sale of discontinued operations (1,081 )  
Income tax expense (benefit) (134 ) (20 ) (58 )
Net loss on discontinued operations, net of tax $ (3,485 ) $ (7,668 ) $ (4,471 ) </t>
  </si>
  <si>
    <t>Schedule of classes of assets and liabilities from discontinued operations</t>
  </si>
  <si>
    <t xml:space="preserve">The major classes of assets and liabilities
from discontinued operations were as follows (in thousands):
Year Ended
2015 2014
Accounts receivable, net $  $ 1,685
Inventories  1,409
Other current assets 420 209
Current assets from discontinued operations 420 3,303
Property and equipment, net:  167
Intangible assets, net  3,532
Non-current assets from discontinued operations  3,699
Trade accounts payable  864
Other current liabilities  857
Current liabilities from discontinued operations  1,721
Non-current liabilities from discontinued operations $  $ 91 </t>
  </si>
  <si>
    <t>INTANGIBLE ASSETS (Tables)</t>
  </si>
  <si>
    <t>Schedule of intangible assets</t>
  </si>
  <si>
    <t xml:space="preserve">Intangible assets consisted of the following
(dollars in thousands):
December
31, 2015
Gross Carrying Amount Accumulated Amortization Net Carrying Value Weighted Average Useful Life (in Years)
Developed technology $ 3,900 $ (3,900 ) $  
Software development 1,210  1,210 10.0
$ 5,110 $ (3,900 ) $ 1,210 10.0
December 31, 2014
Gross Carrying Amount Accumulated Amortization Net Carrying Value Weighted Average Useful Life (in Years)
Developed technology $ 3,900 $ (3,446 ) $ 454 1.0 </t>
  </si>
  <si>
    <t>WARRANTIES (Tables)</t>
  </si>
  <si>
    <t>Schedule of warranty liability and related activity</t>
  </si>
  <si>
    <t xml:space="preserve">Warranty liability and related activity consisted of the following
(in thousands):
Years ended December 31,
2015 2014 2013
Beginning balance $ 824 $ 771 $ 343
Warranty provisions 198 328 209
Warranty claims (293 ) (329 ) (283 )
Adjustments to preexisting warranties 31 54 502
Ending balance $ 760 $ 824 $ 771 </t>
  </si>
  <si>
    <t>INCOME TAXES (Tables)</t>
  </si>
  <si>
    <t>Schedule of the components of loss before income taxes</t>
  </si>
  <si>
    <t xml:space="preserve">The components of loss before income taxes were as follows (in
thousands):
Years
ended December 31,
2015 2014 2013
Income (loss) from continuing operations before income taxes and discontinued operations
Domestic $ 1,057 $ 480 $ (6,275 )
Foreign (656 ) (2,669 ) (1,160 )
Total $ 401 $ (2,189 ) $ (7,435 ) </t>
  </si>
  <si>
    <t>Schedule of the components of income tax expense (benefit)</t>
  </si>
  <si>
    <t xml:space="preserve">The components of income tax expense (benefit) were as follows
(in thousands):
Years
ended December 31,
2015 2014 2013
Current:
Federal $  $ (158 ) $ (230 )
State 7 3 (7 )
Foreign 9 17 80
$ 16 $ (138 ) $ (157 )
Deferred:
Federal $  $  $ 4,083
State   120
Foreign 2 (16 ) (51 )
2 (16 ) 4,152
Total income tax expense (benefit) $ 18 $ (154 ) $ 3,995 </t>
  </si>
  <si>
    <t>Schedule of reconciliation from federal statutory income tax provision to our effective tax expense (benefit)</t>
  </si>
  <si>
    <t xml:space="preserve">A reconciliation from the federal statutory income tax provision
to our effective tax expense (benefit) is as follows (in thousands):
Years
ended December 31,
2015 2014 2013
United States federal tax statutory rate $ 137 $ (766 ) $ (2,528 )
State taxes, net of federal benefit (6 ) (233 ) (36 )
Valuation allowances against deferred tax assets 637 769 6,657
Research and development tax credits (716 ) (374 ) (252 )
Foreign provision different than U.S. tax rate 104 483 148
Stock option expense 21 33 28
Adjustment of prior year tax credits and refunds (40 ) 102 (63 )
Uncertain tax positions  (10 ) (8 )
Other (119 ) (158 ) 49
Total $ 18 $ (154 ) $ 3,995 </t>
  </si>
  <si>
    <t>Summary of the Deferred Tax Assets And Liabilities</t>
  </si>
  <si>
    <t xml:space="preserve">A summary of the deferred tax
assets and liabilities is as follows (in thousands):
Years
ended December 31,
2015 2014
Deferred tax assets:
Accrued compensation and benefits $ 186 $ 141
Inventory reserves 27 217
Allowance for doubtful accounts 9 112
Warranty reserves 168 194
Intangible and other assets 3,027 3,476
Net operating loss carryforwards 6,898 5,620
Non-qualified stock option expense 114 77
Property, equipment and other 133 158
Research and development credit 1,710 913
Total deferred tax asset: 12,272 10,908
Less: valuation allowance (12,205 ) (10,950 )
Net deferred tax assets: 67 (42 )
Deferred tax liabilities:
Prepaid expenses and other (48 ) (61 )
Total deferred tax liability: (48 ) (61 )
Total net deferred tax asset/(liability) $ 19 $ (103 ) </t>
  </si>
  <si>
    <t>SHAREHOLDERS' EQUITY (Tables)</t>
  </si>
  <si>
    <t>Schedule of stock option activity</t>
  </si>
  <si>
    <t>The following table summarizes stock option
activity for 2015, 2014 and 2013:
2015 2014 2013
Shares WAEP* Shares WAEP* Shares WAEP*
Options outstanding at beginning of year 354,000 $ 6.30 339,750 $ 6.73 398,893 $ 7.95
Granted 50,000 $ 2.73 167,500 $ 4.92 86,000 $ 6.82
Exercised  $   $  (2,333 ) $ 3.65
Expired (3,000 ) $ 9.22  $  (4,000 ) $ 9.00
Forfeited (93,250 ) $ 5.43 (153,250 ) $ 5.74 (138,810 ) $ 10.28
Options outstanding at end of year 307,750 $ 5.96 354,000 $ 6.30 339,750 $ 6.73
Options eligible for exercise at year-end 165,625 $ 7.20 174,000 $ 7.16 130,688 $ 7.71 *Weighted
Average Exercise Price</t>
  </si>
  <si>
    <t>Schedule Of weighted average assumptions</t>
  </si>
  <si>
    <t xml:space="preserve">The weighted average
assumptions used to determine the fair value of stock options granted during those fiscal years were as follows:
2015 2014 2013
Expected life (in years) 5.0 5.0 5.0
Risk-free interest rate 1.60 % 1.55 % 1.52 %
Expected volatility 67 % 50 % 60 %
Dividend yield 0 % 0 % 0 % </t>
  </si>
  <si>
    <t>Schedule of other information pertaining to options</t>
  </si>
  <si>
    <t xml:space="preserve">Other information pertaining to options for the years ended
December 31, 2015, 2014 and 2013 is as follows:
2015 2014 2013
Stock-based compensation expense recognized within general and administrative expense on the consolidated statements of operations $ 279,000 $ 271,000 $ 213,000
Cash received from the exercise of options   8,500
Excess income tax benefits from exercise of stock options    </t>
  </si>
  <si>
    <t>RESTRUCTURING (Tables)</t>
  </si>
  <si>
    <t>Schedule of restructuring activity</t>
  </si>
  <si>
    <t xml:space="preserve">The following table shows the restructuring
activity for 2014 and 2015 (in thousands):
Termination Benefits Facility Costs and Contract Termination Inventory Charges Total
Balance at January 1, 2014 $  $  $  $ 
Charges 250 463 57 770
Payments/settlements (60 ) (437 ) (57 ) (554 )
Balance at December 31, 2014 $ 190 $ 26 $  $ 216
Charges    
Settlements (190 ) (26 )  (216 )
Balance at December 31, 2015 $  $  $  $  </t>
  </si>
  <si>
    <t>SEGMENT INFORMATION (Tables)</t>
  </si>
  <si>
    <t>Schedule of financial information by reportable segment</t>
  </si>
  <si>
    <t xml:space="preserve">The following tables set forth selected unaudited financial
information for each of our reportable segments (in thousands):
For the year ended December 31, 2015
Intersection Highway Total
Revenue $ 10,198 $ 5,017 $ 15,215
Gross profit 9,128 2,610 11,738
Amortization of intangible assets  455 455
Intangible assets 1,210  1,210
For the year ended December
31, 2014
Intersection Highway Total
Revenue $ 11,357 $ 6,786 $ 18,143
Gross profit 10,305 3,255 13,560
Amortization of intangible assets  488 488
Intangible assets  454 454
For the year ended December
31, 2013
Intersection Highway Total
Revenue $ 13,428 $ 6,414 $ 19,842
Gross profit 11,559 1,862 13,421
Amortization of intangible assets  488 488
Intangible assets  942 942 </t>
  </si>
  <si>
    <t>Schedule Of Percentages Of Net Revenue By Geographic Regions</t>
  </si>
  <si>
    <t xml:space="preserve">We derived the following percentages of our net revenues from
the following geographic regions:
2015 2014 2013
Asia Pacific 0 % 11 % 14 %
Europe 17 % 18 % 26 %
North America 83 % 71 % 60 % </t>
  </si>
  <si>
    <t>COMMITMENTS AND CONTINGENCIES (Tables)</t>
  </si>
  <si>
    <t>Schedule of Minimum annual rental commitments</t>
  </si>
  <si>
    <t xml:space="preserve">Minimum annual rental commitments under noncancelable operating leases are as follows
(in thousands):
Future Lease Payments
2016 $ 275
2017 263
2018 218
2019 218
2020 127 </t>
  </si>
  <si>
    <t>DESCRIPTION OF BUSINESS AND SIGNIFICANT ACCOUNTING POLICIES (Details Narrative) - USD ($) $ in Thousands</t>
  </si>
  <si>
    <t>Royalty percentage of gross profit on licensed products</t>
  </si>
  <si>
    <t>50.00%</t>
  </si>
  <si>
    <t>Software development costs</t>
  </si>
  <si>
    <t>Shares excluded from diluted weighted shares outstanding</t>
  </si>
  <si>
    <t>Minimum [Member]</t>
  </si>
  <si>
    <t>Property, plant and equipment, estimated useful life</t>
  </si>
  <si>
    <t>3 years</t>
  </si>
  <si>
    <t>Maximum [Member]</t>
  </si>
  <si>
    <t>7 years</t>
  </si>
  <si>
    <t>Foreign [Member]</t>
  </si>
  <si>
    <t>Cash</t>
  </si>
  <si>
    <t>Divestiture of Automatic License Plate Recognition Business (Details Narrative) - USD ($) $ in Thousands</t>
  </si>
  <si>
    <t>Jul. 09, 2015</t>
  </si>
  <si>
    <t>Sep. 30, 2015</t>
  </si>
  <si>
    <t>Income Statement, Balance Sheet and Additional Disclosures by Disposal Groups, Including Discontinued Operations [Line Items]</t>
  </si>
  <si>
    <t>Gain (loss) from discontinued operation, net of tax</t>
  </si>
  <si>
    <t>License Plate Recognition (TagMaster AB) [Member]</t>
  </si>
  <si>
    <t>Cash consideration from sale of business</t>
  </si>
  <si>
    <t>Net proceeds from sale of business</t>
  </si>
  <si>
    <t>Non-recurring expense</t>
  </si>
  <si>
    <t>Divestiture of Automatic License Plate Recognition Business (Details) - USD ($) $ in Thousands</t>
  </si>
  <si>
    <t>9 Months Ended</t>
  </si>
  <si>
    <t>Loss on sale of discontinued operations</t>
  </si>
  <si>
    <t>Net Revenue</t>
  </si>
  <si>
    <t>Net loss on discontinued operations, net of tax</t>
  </si>
  <si>
    <t>Divestiture of Automatic License Plate Recognition Business (Details 1) - USD ($) $ in Thousands</t>
  </si>
  <si>
    <t>Non-current assets from discontinued operations</t>
  </si>
  <si>
    <t>Non-current liabilities from discontinued operations</t>
  </si>
  <si>
    <t>Other current assets</t>
  </si>
  <si>
    <t>Current assets from discontinued operations</t>
  </si>
  <si>
    <t>Property and equipment, net:</t>
  </si>
  <si>
    <t>Trade accounts payable</t>
  </si>
  <si>
    <t>Current liabilities from discontinued operations</t>
  </si>
  <si>
    <t>FAIR VALUE MEASUREMENTS AND MARKETABLE SECURITIES (Details Narrative) - USD ($) $ in Thousands</t>
  </si>
  <si>
    <t>Dec. 31, 2012</t>
  </si>
  <si>
    <t>Proceeds from maturities or sales of available-for-sale securities</t>
  </si>
  <si>
    <t>INVENTORIES (Details Narrative) - USD ($) $ in Thousands</t>
  </si>
  <si>
    <t>Finished goods</t>
  </si>
  <si>
    <t>INTANGIBLE ASSETS (Details) - USD ($) $ in Thousands</t>
  </si>
  <si>
    <t>Finite-Lived Intangible Assets [Line Items]</t>
  </si>
  <si>
    <t>Gross Carrying Amount</t>
  </si>
  <si>
    <t>Accumulated Amortization</t>
  </si>
  <si>
    <t>Net Carrying Value</t>
  </si>
  <si>
    <t>Software Development [Member]</t>
  </si>
  <si>
    <t>Weighted Average Useful Life</t>
  </si>
  <si>
    <t>10 years</t>
  </si>
  <si>
    <t>Developed Technology [Member]</t>
  </si>
  <si>
    <t>1 year</t>
  </si>
  <si>
    <t>CREDIT FACILITIES (Details Narrative) - Alliance Credit Agreement [Member] - USD ($) $ in Thousands</t>
  </si>
  <si>
    <t>May. 12, 2014</t>
  </si>
  <si>
    <t>Maxiumum borrowing line of credit capacity</t>
  </si>
  <si>
    <t>Interest rate</t>
  </si>
  <si>
    <t>3.95%</t>
  </si>
  <si>
    <t>Description of collateral</t>
  </si>
  <si>
    <t>Inventories, accounts receivable, cash, marketable securities,
and equipment.</t>
  </si>
  <si>
    <t>Expiration</t>
  </si>
  <si>
    <t>Apr. 1,
		2016</t>
  </si>
  <si>
    <t>WARRANTIES (Details) - USD ($) $ in Thousands</t>
  </si>
  <si>
    <t>Beginning balance</t>
  </si>
  <si>
    <t>Warranty provisions</t>
  </si>
  <si>
    <t>Warranty claims</t>
  </si>
  <si>
    <t>Adjustments to preexisting warranties</t>
  </si>
  <si>
    <t>Ending balance</t>
  </si>
  <si>
    <t>INCOME TAXES (Details Narrative) - USD ($) $ in Thousands</t>
  </si>
  <si>
    <t>Net operating loss carry forward</t>
  </si>
  <si>
    <t>United States [Member]</t>
  </si>
  <si>
    <t>United Kingdom [Member]</t>
  </si>
  <si>
    <t>Hong Kong [Member]</t>
  </si>
  <si>
    <t>Canada [Member]</t>
  </si>
  <si>
    <t>China [Member]</t>
  </si>
  <si>
    <t>INCOME TAXES (Details) - USD ($) $ in Thousands</t>
  </si>
  <si>
    <t>Income (loss) from continuing operations before income taxes and discontinued operations</t>
  </si>
  <si>
    <t>Domestic</t>
  </si>
  <si>
    <t>Foreign</t>
  </si>
  <si>
    <t>Loss before income taxes</t>
  </si>
  <si>
    <t>INCOME TAXES (Details 1) - USD ($) $ in Thousands</t>
  </si>
  <si>
    <t>Current:</t>
  </si>
  <si>
    <t>Federal</t>
  </si>
  <si>
    <t>State</t>
  </si>
  <si>
    <t>Total current</t>
  </si>
  <si>
    <t>Deferred:</t>
  </si>
  <si>
    <t>Total deferred</t>
  </si>
  <si>
    <t>Total income tax expense (benefit)</t>
  </si>
  <si>
    <t>INCOME TAXES (Details 2) - USD ($) $ in Thousands</t>
  </si>
  <si>
    <t>United States federal tax statutory rate</t>
  </si>
  <si>
    <t>State taxes, net of federal benefit</t>
  </si>
  <si>
    <t>Valuation allowances against deferred tax assets</t>
  </si>
  <si>
    <t>Research and development tax credits</t>
  </si>
  <si>
    <t>Foreign provision different than U.S. tax rate</t>
  </si>
  <si>
    <t>Stock option expense</t>
  </si>
  <si>
    <t>Adjustment of prior year tax credits and refunds</t>
  </si>
  <si>
    <t>Uncertain tax positions</t>
  </si>
  <si>
    <t>Other</t>
  </si>
  <si>
    <t>INCOME TAXES (Details 3) - USD ($) $ in Thousands</t>
  </si>
  <si>
    <t>Deferred tax assets:</t>
  </si>
  <si>
    <t>Accrued compensation and benefits</t>
  </si>
  <si>
    <t>Inventory reserves</t>
  </si>
  <si>
    <t>Allowance for doubtful accounts</t>
  </si>
  <si>
    <t>Warranty reserves</t>
  </si>
  <si>
    <t>Intangible and other assets</t>
  </si>
  <si>
    <t>Net operating loss carryforwards</t>
  </si>
  <si>
    <t>Non-qualified stock option expense</t>
  </si>
  <si>
    <t>Property, equipment and other</t>
  </si>
  <si>
    <t>Research and development credit</t>
  </si>
  <si>
    <t>Total deferred tax asset</t>
  </si>
  <si>
    <t>Less: valuation allowance</t>
  </si>
  <si>
    <t>Deferred tax liabilities:</t>
  </si>
  <si>
    <t>Prepaid expenses and other</t>
  </si>
  <si>
    <t>Total deferred tax liability</t>
  </si>
  <si>
    <t>Total net deferred tax asset/(liability)</t>
  </si>
  <si>
    <t>LICENSING (Details Narrative) - USD ($) $ in Thousands</t>
  </si>
  <si>
    <t>Royalty Revenue</t>
  </si>
  <si>
    <t>SIGNIFICANT CUSTOMERS AND CONCENTRATION OF CREDIT RISK (Details Narrative) - Econolite [Member] - USD ($) $ in Thousands</t>
  </si>
  <si>
    <t>Royalty Income[Member]</t>
  </si>
  <si>
    <t>Concentration Risk, Percentage</t>
  </si>
  <si>
    <t>56.00%</t>
  </si>
  <si>
    <t>58.00%</t>
  </si>
  <si>
    <t>Accounts Receivable [Member]</t>
  </si>
  <si>
    <t>Accounts receivable</t>
  </si>
  <si>
    <t>RETIREMENT SAVINGS PLANS (Details Narrative) - USD ($) $ in Thousands</t>
  </si>
  <si>
    <t>Contributions made to defined contribution plan</t>
  </si>
  <si>
    <t>SHAREHOLDERS' EQUITY (Details Narrative) - USD ($) $ / shares in Units, $ in Thousands</t>
  </si>
  <si>
    <t>3 Months Ended</t>
  </si>
  <si>
    <t>Options outstanding, weighted average remaining contractual term</t>
  </si>
  <si>
    <t>6 years 3 months 19 days</t>
  </si>
  <si>
    <t>Options outstanding Intrinsic value</t>
  </si>
  <si>
    <t>Options exercisable, weighted average contractual term</t>
  </si>
  <si>
    <t>4 years 8 months 12 days</t>
  </si>
  <si>
    <t>Weighted average grant date fair value - options</t>
  </si>
  <si>
    <t>Shares available for grant</t>
  </si>
  <si>
    <t>Options exercised, Intrinsic value</t>
  </si>
  <si>
    <t>Stock awards granted</t>
  </si>
  <si>
    <t>Stock awards, weighted average grant date fair value</t>
  </si>
  <si>
    <t>Stock option awards, vesting term</t>
  </si>
  <si>
    <t>Stock option awards, contractual term</t>
  </si>
  <si>
    <t>9 years</t>
  </si>
  <si>
    <t>Percentage of vesting shares</t>
  </si>
  <si>
    <t>90.00%</t>
  </si>
  <si>
    <t>5 years</t>
  </si>
  <si>
    <t>100.00%</t>
  </si>
  <si>
    <t>SHAREHOLDERS' EQUITY (Details) - $ / shares</t>
  </si>
  <si>
    <t>Share-based Compensation Arrangement by Share-based Payment Award, Options, Outstanding</t>
  </si>
  <si>
    <t>Outstanding - beginning of year</t>
  </si>
  <si>
    <t>Granted</t>
  </si>
  <si>
    <t>Exercised</t>
  </si>
  <si>
    <t>Expired</t>
  </si>
  <si>
    <t>Forfeited</t>
  </si>
  <si>
    <t>Outstanding - end of period</t>
  </si>
  <si>
    <t>Exercisable - end of period</t>
  </si>
  <si>
    <t>Share-based Compensation Arrangement by Share-based Payment Award, Options, Outstanding, Weighted Average Exercise Price</t>
  </si>
  <si>
    <t>SHAREHOLDERS' EQUITY (Details 1)</t>
  </si>
  <si>
    <t>Stockholders' Equity Note [Abstract]</t>
  </si>
  <si>
    <t>Expected life (in years)</t>
  </si>
  <si>
    <t>Risk-free interest rate</t>
  </si>
  <si>
    <t>1.60%</t>
  </si>
  <si>
    <t>1.55%</t>
  </si>
  <si>
    <t>1.52%</t>
  </si>
  <si>
    <t>Expected volatility</t>
  </si>
  <si>
    <t>67.00%</t>
  </si>
  <si>
    <t>60.00%</t>
  </si>
  <si>
    <t>Dividend yield</t>
  </si>
  <si>
    <t>0.00%</t>
  </si>
  <si>
    <t>SHAREHOLDERS' EQUITY (Details 2) - USD ($)</t>
  </si>
  <si>
    <t>Stock-based compensation expense recognized within general and administrative expense</t>
  </si>
  <si>
    <t>Cash received from the exercise of stock options</t>
  </si>
  <si>
    <t>RESTRUCTURING (Details Narrative) - USD ($) $ in Thousands</t>
  </si>
  <si>
    <t>Mar. 31, 2014</t>
  </si>
  <si>
    <t>Restructuring charges related to facility closures</t>
  </si>
  <si>
    <t>RESTRUCTURING (Details) - USD ($) $ in Thousands</t>
  </si>
  <si>
    <t>Restructuring Reserve [Roll Forward]</t>
  </si>
  <si>
    <t>Balance at beginning of period</t>
  </si>
  <si>
    <t>Charges</t>
  </si>
  <si>
    <t>Payments/Settlements</t>
  </si>
  <si>
    <t>Balance at end of period</t>
  </si>
  <si>
    <t>Termination Benefits [Member]</t>
  </si>
  <si>
    <t>Facility Costs And Contract Termination [Member]</t>
  </si>
  <si>
    <t>Inventory Charges [Member]</t>
  </si>
  <si>
    <t>SEGMENT INFORMATION (Details Narrative) $ in Thousands</t>
  </si>
  <si>
    <t>Dec. 31, 2015USD ($)Number</t>
  </si>
  <si>
    <t>Dec. 31, 2014USD ($)</t>
  </si>
  <si>
    <t>Numbers of reportable segment | Number</t>
  </si>
  <si>
    <t>North America [Member]</t>
  </si>
  <si>
    <t>83.00%</t>
  </si>
  <si>
    <t>71.00%</t>
  </si>
  <si>
    <t>North America [Member] | Sales Revenue, Net [Member] | Maximum [Member]</t>
  </si>
  <si>
    <t>10.00%</t>
  </si>
  <si>
    <t>SEGMENT INFORMATION (Details) - USD ($) $ in Thousands</t>
  </si>
  <si>
    <t>Segment Reporting Information [Line Items]</t>
  </si>
  <si>
    <t>Revenue</t>
  </si>
  <si>
    <t>Intangible assets</t>
  </si>
  <si>
    <t>Intersection [Member]</t>
  </si>
  <si>
    <t>Highway [Member]</t>
  </si>
  <si>
    <t>SEGMENT INFORMATION (Details 1)</t>
  </si>
  <si>
    <t>Asia Pacific [Member]</t>
  </si>
  <si>
    <t>Geographical revenue percentage</t>
  </si>
  <si>
    <t>11.00%</t>
  </si>
  <si>
    <t>14.00%</t>
  </si>
  <si>
    <t>Europe [Member]</t>
  </si>
  <si>
    <t>17.00%</t>
  </si>
  <si>
    <t>18.00%</t>
  </si>
  <si>
    <t>26.00%</t>
  </si>
  <si>
    <t>OTHER ASSETS (Details Narrative) - USD ($) $ in Thousands</t>
  </si>
  <si>
    <t>Sep. 30, 2014</t>
  </si>
  <si>
    <t>Cost of minority interest of Municipal Parking Servcies, Inc.</t>
  </si>
  <si>
    <t>Impairment charge of minority interest</t>
  </si>
  <si>
    <t>Proceeds from sale of minority interest</t>
  </si>
  <si>
    <t>COMMITMENTS AND CONTINGENCIES (Details Narrative) - USD ($) $ in Thousands</t>
  </si>
  <si>
    <t>Leases [Abstract]</t>
  </si>
  <si>
    <t>Operating Leases, Rent Expense</t>
  </si>
  <si>
    <t>COMMITMENTS AND CONTINGENCIES (Details) $ in Thousands</t>
  </si>
  <si>
    <t>Commitments And Contingencies Detail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430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5672088</v>
      </c>
    </row>
    <row r="15" spans="1:4">
      <c r="A15" s="4" t="s">
        <v>25</v>
      </c>
      <c r="C15" s="6" t="n">
        <v>5028000</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48</v>
      </c>
      <c r="C3" s="7" t="n">
        <v>2656</v>
      </c>
    </row>
    <row r="4" spans="1:3">
      <c r="A4" s="4" t="s">
        <v>33</v>
      </c>
      <c r="B4" s="6" t="n">
        <v>3063</v>
      </c>
      <c r="C4" s="6" t="n">
        <v>2534</v>
      </c>
    </row>
    <row r="5" spans="1:3">
      <c r="A5" s="4" t="s">
        <v>34</v>
      </c>
      <c r="B5" s="6" t="n">
        <v>648</v>
      </c>
      <c r="C5" s="6" t="n">
        <v>825</v>
      </c>
    </row>
    <row r="6" spans="1:3">
      <c r="A6" s="4" t="s">
        <v>35</v>
      </c>
      <c r="B6" s="6" t="n">
        <v>445</v>
      </c>
      <c r="C6" s="6" t="n">
        <v>660</v>
      </c>
    </row>
    <row r="7" spans="1:3">
      <c r="A7" s="4" t="s">
        <v>36</v>
      </c>
      <c r="B7" s="6" t="n">
        <v>6804</v>
      </c>
      <c r="C7" s="6" t="n">
        <v>6675</v>
      </c>
    </row>
    <row r="8" spans="1:3">
      <c r="A8" s="3" t="s">
        <v>37</v>
      </c>
    </row>
    <row r="9" spans="1:3">
      <c r="A9" s="4" t="s">
        <v>38</v>
      </c>
      <c r="B9" s="6" t="n">
        <v>491</v>
      </c>
      <c r="C9" s="6" t="n">
        <v>449</v>
      </c>
    </row>
    <row r="10" spans="1:3">
      <c r="A10" s="4" t="s">
        <v>39</v>
      </c>
      <c r="B10" s="6" t="n">
        <v>426</v>
      </c>
      <c r="C10" s="6" t="n">
        <v>406</v>
      </c>
    </row>
    <row r="11" spans="1:3">
      <c r="A11" s="4" t="s">
        <v>40</v>
      </c>
      <c r="B11" s="6" t="n">
        <v>3397</v>
      </c>
      <c r="C11" s="6" t="n">
        <v>3443</v>
      </c>
    </row>
    <row r="12" spans="1:3">
      <c r="A12" s="4" t="s">
        <v>41</v>
      </c>
      <c r="B12" s="6" t="n">
        <v>4314</v>
      </c>
      <c r="C12" s="6" t="n">
        <v>4298</v>
      </c>
    </row>
    <row r="13" spans="1:3">
      <c r="A13" s="4" t="s">
        <v>42</v>
      </c>
      <c r="B13" s="6" t="n">
        <v>3796</v>
      </c>
      <c r="C13" s="6" t="n">
        <v>3601</v>
      </c>
    </row>
    <row r="14" spans="1:3">
      <c r="A14" s="4" t="s">
        <v>43</v>
      </c>
      <c r="B14" s="6" t="n">
        <v>518</v>
      </c>
      <c r="C14" s="6" t="n">
        <v>697</v>
      </c>
    </row>
    <row r="15" spans="1:3">
      <c r="A15" s="4" t="s">
        <v>44</v>
      </c>
      <c r="B15" s="6" t="n">
        <v>1210</v>
      </c>
      <c r="C15" s="6" t="n">
        <v>454</v>
      </c>
    </row>
    <row r="16" spans="1:3">
      <c r="A16" s="4" t="s">
        <v>45</v>
      </c>
      <c r="B16" s="6" t="n">
        <v>19</v>
      </c>
      <c r="C16" s="6" t="n">
        <v>62</v>
      </c>
    </row>
    <row r="17" spans="1:3">
      <c r="A17" s="4" t="s">
        <v>46</v>
      </c>
      <c r="B17" s="6" t="n">
        <v>420</v>
      </c>
      <c r="C17" s="6" t="n">
        <v>7002</v>
      </c>
    </row>
    <row r="18" spans="1:3">
      <c r="A18" s="4" t="s">
        <v>47</v>
      </c>
      <c r="B18" s="6" t="n">
        <v>8971</v>
      </c>
      <c r="C18" s="6" t="n">
        <v>14890</v>
      </c>
    </row>
    <row r="19" spans="1:3">
      <c r="A19" s="3" t="s">
        <v>48</v>
      </c>
    </row>
    <row r="20" spans="1:3">
      <c r="A20" s="4" t="s">
        <v>49</v>
      </c>
      <c r="B20" s="6" t="n">
        <v>1519</v>
      </c>
      <c r="C20" s="6" t="n">
        <v>2451</v>
      </c>
    </row>
    <row r="21" spans="1:3">
      <c r="A21" s="4" t="s">
        <v>50</v>
      </c>
      <c r="B21" s="6" t="n">
        <v>760</v>
      </c>
      <c r="C21" s="6" t="n">
        <v>824</v>
      </c>
    </row>
    <row r="22" spans="1:3">
      <c r="A22" s="4" t="s">
        <v>51</v>
      </c>
      <c r="B22" s="6" t="n">
        <v>722</v>
      </c>
      <c r="C22" s="6" t="n">
        <v>517</v>
      </c>
    </row>
    <row r="23" spans="1:3">
      <c r="A23" s="4" t="s">
        <v>52</v>
      </c>
      <c r="B23" s="7" t="n">
        <v>573</v>
      </c>
      <c r="C23" s="6" t="n">
        <v>585</v>
      </c>
    </row>
    <row r="24" spans="1:3">
      <c r="A24" s="4" t="s">
        <v>53</v>
      </c>
      <c r="B24" s="4" t="s">
        <v>54</v>
      </c>
      <c r="C24" s="6" t="n">
        <v>216</v>
      </c>
    </row>
    <row r="25" spans="1:3">
      <c r="A25" s="4" t="s">
        <v>55</v>
      </c>
      <c r="B25" s="7" t="n">
        <v>3574</v>
      </c>
      <c r="C25" s="6" t="n">
        <v>4593</v>
      </c>
    </row>
    <row r="26" spans="1:3">
      <c r="A26" s="4" t="s">
        <v>45</v>
      </c>
      <c r="B26" s="4" t="s">
        <v>54</v>
      </c>
      <c r="C26" s="7" t="n">
        <v>165</v>
      </c>
    </row>
    <row r="27" spans="1:3">
      <c r="A27" s="4" t="s">
        <v>56</v>
      </c>
      <c r="B27" s="4" t="s">
        <v>54</v>
      </c>
      <c r="C27" s="4" t="s">
        <v>54</v>
      </c>
    </row>
    <row r="28" spans="1:3">
      <c r="A28" s="4" t="s">
        <v>57</v>
      </c>
      <c r="C28" s="7" t="n">
        <v>1812</v>
      </c>
    </row>
    <row r="29" spans="1:3">
      <c r="A29" s="3" t="s">
        <v>58</v>
      </c>
    </row>
    <row r="30" spans="1:3">
      <c r="A30" s="4" t="s">
        <v>59</v>
      </c>
      <c r="B30" s="4" t="s">
        <v>54</v>
      </c>
      <c r="C30" s="4" t="s">
        <v>54</v>
      </c>
    </row>
    <row r="31" spans="1:3">
      <c r="A31" s="4" t="s">
        <v>60</v>
      </c>
      <c r="B31" s="7" t="n">
        <v>49</v>
      </c>
      <c r="C31" s="7" t="n">
        <v>49</v>
      </c>
    </row>
    <row r="32" spans="1:3">
      <c r="A32" s="4" t="s">
        <v>61</v>
      </c>
      <c r="B32" s="6" t="n">
        <v>23826</v>
      </c>
      <c r="C32" s="6" t="n">
        <v>23547</v>
      </c>
    </row>
    <row r="33" spans="1:3">
      <c r="A33" s="4" t="s">
        <v>62</v>
      </c>
      <c r="B33" s="6" t="n">
        <v>-258</v>
      </c>
      <c r="C33" s="6" t="n">
        <v>-158</v>
      </c>
    </row>
    <row r="34" spans="1:3">
      <c r="A34" s="4" t="s">
        <v>63</v>
      </c>
      <c r="B34" s="6" t="n">
        <v>-18220</v>
      </c>
      <c r="C34" s="6" t="n">
        <v>-15118</v>
      </c>
    </row>
    <row r="35" spans="1:3">
      <c r="A35" s="4" t="s">
        <v>64</v>
      </c>
      <c r="B35" s="6" t="n">
        <v>5397</v>
      </c>
      <c r="C35" s="6" t="n">
        <v>8320</v>
      </c>
    </row>
    <row r="36" spans="1:3">
      <c r="A36" s="4" t="s">
        <v>65</v>
      </c>
      <c r="B36" s="7" t="n">
        <v>8971</v>
      </c>
      <c r="C36" s="7" t="n">
        <v>148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188</v>
      </c>
      <c r="B10" s="4" t="s">
        <v>240</v>
      </c>
    </row>
    <row r="11" spans="1:2">
      <c r="A11" s="4" t="s">
        <v>241</v>
      </c>
      <c r="B11" s="4" t="s">
        <v>242</v>
      </c>
    </row>
    <row r="12" spans="1:2">
      <c r="A12" s="4" t="s">
        <v>200</v>
      </c>
      <c r="B12" s="4" t="s">
        <v>243</v>
      </c>
    </row>
    <row r="13" spans="1:2">
      <c r="A13" s="4" t="s">
        <v>191</v>
      </c>
      <c r="B13" s="4" t="s">
        <v>244</v>
      </c>
    </row>
    <row r="14" spans="1:2">
      <c r="A14" s="4" t="s">
        <v>245</v>
      </c>
      <c r="B14" s="4" t="s">
        <v>246</v>
      </c>
    </row>
    <row r="15" spans="1:2">
      <c r="A15" s="4" t="s">
        <v>247</v>
      </c>
      <c r="B15" s="4" t="s">
        <v>248</v>
      </c>
    </row>
    <row r="16" spans="1:2">
      <c r="A16" s="4" t="s">
        <v>197</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9</v>
      </c>
      <c r="B1" s="2" t="s">
        <v>1</v>
      </c>
    </row>
    <row r="2" spans="1:2">
      <c r="B2" s="2" t="s">
        <v>2</v>
      </c>
    </row>
    <row r="3" spans="1:2">
      <c r="A3" s="3" t="s">
        <v>198</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7" t="n">
        <v>138</v>
      </c>
      <c r="C3" s="7" t="n">
        <v>311</v>
      </c>
    </row>
    <row r="4" spans="1:3">
      <c r="A4" s="4" t="s">
        <v>69</v>
      </c>
      <c r="B4" s="8" t="n">
        <v>0.01</v>
      </c>
      <c r="C4" s="8" t="n">
        <v>0.01</v>
      </c>
    </row>
    <row r="5" spans="1:3">
      <c r="A5" s="4" t="s">
        <v>70</v>
      </c>
      <c r="B5" s="6" t="n">
        <v>5000000</v>
      </c>
      <c r="C5" s="6" t="n">
        <v>5000000</v>
      </c>
    </row>
    <row r="6" spans="1:3">
      <c r="A6" s="4" t="s">
        <v>71</v>
      </c>
      <c r="B6" s="4" t="s">
        <v>54</v>
      </c>
      <c r="C6" s="4" t="s">
        <v>54</v>
      </c>
    </row>
    <row r="7" spans="1:3">
      <c r="A7" s="4" t="s">
        <v>72</v>
      </c>
      <c r="B7" s="4" t="s">
        <v>54</v>
      </c>
      <c r="C7" s="4" t="s">
        <v>54</v>
      </c>
    </row>
    <row r="8" spans="1:3">
      <c r="A8" s="4" t="s">
        <v>73</v>
      </c>
      <c r="B8" s="8" t="n">
        <v>0.01</v>
      </c>
      <c r="C8" s="8" t="n">
        <v>0.01</v>
      </c>
    </row>
    <row r="9" spans="1:3">
      <c r="A9" s="4" t="s">
        <v>74</v>
      </c>
      <c r="B9" s="6" t="n">
        <v>20000000</v>
      </c>
      <c r="C9" s="6" t="n">
        <v>20000000</v>
      </c>
    </row>
    <row r="10" spans="1:3">
      <c r="A10" s="4" t="s">
        <v>75</v>
      </c>
      <c r="B10" s="6" t="n">
        <v>5028000</v>
      </c>
      <c r="C10" s="6" t="n">
        <v>4995963</v>
      </c>
    </row>
    <row r="11" spans="1:3">
      <c r="A11" s="4" t="s">
        <v>76</v>
      </c>
      <c r="B11" s="6" t="n">
        <v>5028000</v>
      </c>
      <c r="C11" s="6" t="n">
        <v>49959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81</v>
      </c>
      <c r="B1" s="2" t="s">
        <v>1</v>
      </c>
    </row>
    <row r="2" spans="1:2">
      <c r="B2" s="2" t="s">
        <v>2</v>
      </c>
    </row>
    <row r="3" spans="1:2">
      <c r="A3" s="3" t="s">
        <v>21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8</v>
      </c>
      <c r="B1" s="2" t="s">
        <v>1</v>
      </c>
    </row>
    <row r="2" spans="1:2">
      <c r="B2" s="2" t="s">
        <v>2</v>
      </c>
    </row>
    <row r="3" spans="1:2">
      <c r="A3" s="3" t="s">
        <v>216</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91</v>
      </c>
      <c r="B1" s="2" t="s">
        <v>1</v>
      </c>
    </row>
    <row r="2" spans="1:2">
      <c r="B2" s="2" t="s">
        <v>2</v>
      </c>
    </row>
    <row r="3" spans="1:2">
      <c r="A3" s="3" t="s">
        <v>21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6</v>
      </c>
      <c r="B1" s="2" t="s">
        <v>1</v>
      </c>
    </row>
    <row r="2" spans="1:2">
      <c r="B2" s="2" t="s">
        <v>2</v>
      </c>
    </row>
    <row r="3" spans="1:2">
      <c r="A3" s="3" t="s">
        <v>225</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9</v>
      </c>
      <c r="B1" s="2" t="s">
        <v>1</v>
      </c>
    </row>
    <row r="2" spans="1:4">
      <c r="B2" s="2" t="s">
        <v>2</v>
      </c>
      <c r="C2" s="2" t="s">
        <v>30</v>
      </c>
      <c r="D2" s="2" t="s">
        <v>78</v>
      </c>
    </row>
    <row r="3" spans="1:4">
      <c r="A3" s="4" t="s">
        <v>300</v>
      </c>
      <c r="B3" s="4" t="s">
        <v>301</v>
      </c>
    </row>
    <row r="4" spans="1:4">
      <c r="A4" s="4" t="s">
        <v>302</v>
      </c>
      <c r="B4" s="7" t="n">
        <v>1200</v>
      </c>
    </row>
    <row r="5" spans="1:4">
      <c r="A5" s="4" t="s">
        <v>303</v>
      </c>
      <c r="B5" s="6" t="n">
        <v>282750</v>
      </c>
      <c r="C5" s="6" t="n">
        <v>354000</v>
      </c>
      <c r="D5" s="6" t="n">
        <v>348000</v>
      </c>
    </row>
    <row r="6" spans="1:4">
      <c r="A6" s="4" t="s">
        <v>304</v>
      </c>
    </row>
    <row r="7" spans="1:4">
      <c r="A7" s="4" t="s">
        <v>305</v>
      </c>
      <c r="B7" s="4" t="s">
        <v>306</v>
      </c>
    </row>
    <row r="8" spans="1:4">
      <c r="A8" s="4" t="s">
        <v>307</v>
      </c>
    </row>
    <row r="9" spans="1:4">
      <c r="A9" s="4" t="s">
        <v>305</v>
      </c>
      <c r="B9" s="4" t="s">
        <v>308</v>
      </c>
    </row>
    <row r="10" spans="1:4">
      <c r="A10" s="4" t="s">
        <v>309</v>
      </c>
    </row>
    <row r="11" spans="1:4">
      <c r="A11" s="4" t="s">
        <v>310</v>
      </c>
      <c r="B11" s="7" t="n">
        <v>700</v>
      </c>
      <c r="C11" s="7" t="n">
        <v>2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1</v>
      </c>
      <c r="B1" s="2" t="s">
        <v>312</v>
      </c>
      <c r="C1" s="2" t="s">
        <v>313</v>
      </c>
      <c r="D1" s="2" t="s">
        <v>2</v>
      </c>
      <c r="E1" s="2" t="s">
        <v>30</v>
      </c>
    </row>
    <row r="2" spans="1:5">
      <c r="A2" s="3" t="s">
        <v>314</v>
      </c>
    </row>
    <row r="3" spans="1:5">
      <c r="A3" s="4" t="s">
        <v>315</v>
      </c>
      <c r="D3" s="7" t="n">
        <v>1081</v>
      </c>
    </row>
    <row r="4" spans="1:5">
      <c r="A4" s="4" t="s">
        <v>46</v>
      </c>
      <c r="D4" s="6" t="n">
        <v>420</v>
      </c>
      <c r="E4" s="7" t="n">
        <v>7002</v>
      </c>
    </row>
    <row r="5" spans="1:5">
      <c r="A5" s="4" t="s">
        <v>316</v>
      </c>
    </row>
    <row r="6" spans="1:5">
      <c r="A6" s="3" t="s">
        <v>314</v>
      </c>
    </row>
    <row r="7" spans="1:5">
      <c r="A7" s="4" t="s">
        <v>317</v>
      </c>
      <c r="B7" s="7" t="n">
        <v>4200</v>
      </c>
    </row>
    <row r="8" spans="1:5">
      <c r="A8" s="4" t="s">
        <v>318</v>
      </c>
      <c r="B8" s="7" t="n">
        <v>3800</v>
      </c>
    </row>
    <row r="9" spans="1:5">
      <c r="A9" s="4" t="s">
        <v>315</v>
      </c>
      <c r="C9" s="7" t="n">
        <v>-1100</v>
      </c>
      <c r="D9" s="6" t="n">
        <v>-1081</v>
      </c>
    </row>
    <row r="10" spans="1:5">
      <c r="A10" s="4" t="s">
        <v>46</v>
      </c>
      <c r="E10" s="7" t="n">
        <v>3699</v>
      </c>
    </row>
    <row r="11" spans="1:5">
      <c r="A11" s="4" t="s">
        <v>319</v>
      </c>
      <c r="D11" s="7" t="n">
        <v>9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20</v>
      </c>
      <c r="B1" s="2" t="s">
        <v>321</v>
      </c>
      <c r="C1" s="2" t="s">
        <v>1</v>
      </c>
    </row>
    <row r="2" spans="1:5">
      <c r="B2" s="2" t="s">
        <v>313</v>
      </c>
      <c r="C2" s="2" t="s">
        <v>2</v>
      </c>
      <c r="D2" s="2" t="s">
        <v>30</v>
      </c>
      <c r="E2" s="2" t="s">
        <v>78</v>
      </c>
    </row>
    <row r="3" spans="1:5">
      <c r="A3" s="3" t="s">
        <v>314</v>
      </c>
    </row>
    <row r="4" spans="1:5">
      <c r="A4" s="4" t="s">
        <v>322</v>
      </c>
      <c r="C4" s="7" t="n">
        <v>1081</v>
      </c>
    </row>
    <row r="5" spans="1:5">
      <c r="A5" s="4" t="s">
        <v>316</v>
      </c>
    </row>
    <row r="6" spans="1:5">
      <c r="A6" s="3" t="s">
        <v>314</v>
      </c>
    </row>
    <row r="7" spans="1:5">
      <c r="A7" s="4" t="s">
        <v>323</v>
      </c>
      <c r="C7" s="6" t="n">
        <v>1409</v>
      </c>
      <c r="D7" s="7" t="n">
        <v>1452</v>
      </c>
      <c r="E7" s="7" t="n">
        <v>2980</v>
      </c>
    </row>
    <row r="8" spans="1:5">
      <c r="A8" s="4" t="s">
        <v>95</v>
      </c>
      <c r="C8" s="6" t="n">
        <v>-2538</v>
      </c>
      <c r="D8" s="6" t="n">
        <v>-7688</v>
      </c>
      <c r="E8" s="6" t="n">
        <v>-4529</v>
      </c>
    </row>
    <row r="9" spans="1:5">
      <c r="A9" s="4" t="s">
        <v>322</v>
      </c>
      <c r="B9" s="7" t="n">
        <v>-1100</v>
      </c>
      <c r="C9" s="6" t="n">
        <v>-1081</v>
      </c>
    </row>
    <row r="10" spans="1:5">
      <c r="A10" s="4" t="s">
        <v>98</v>
      </c>
      <c r="C10" s="6" t="n">
        <v>-134</v>
      </c>
      <c r="D10" s="6" t="n">
        <v>-20</v>
      </c>
      <c r="E10" s="6" t="n">
        <v>-58</v>
      </c>
    </row>
    <row r="11" spans="1:5">
      <c r="A11" s="4" t="s">
        <v>324</v>
      </c>
      <c r="C11" s="7" t="n">
        <v>-3485</v>
      </c>
      <c r="D11" s="7" t="n">
        <v>-7668</v>
      </c>
      <c r="E11" s="7" t="n">
        <v>-4471</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30</v>
      </c>
    </row>
    <row r="2" spans="1:3">
      <c r="A2" s="3" t="s">
        <v>314</v>
      </c>
    </row>
    <row r="3" spans="1:3">
      <c r="A3" s="4" t="s">
        <v>326</v>
      </c>
      <c r="B3" s="7" t="n">
        <v>420</v>
      </c>
      <c r="C3" s="7" t="n">
        <v>7002</v>
      </c>
    </row>
    <row r="4" spans="1:3">
      <c r="A4" s="4" t="s">
        <v>327</v>
      </c>
      <c r="C4" s="6" t="n">
        <v>1812</v>
      </c>
    </row>
    <row r="5" spans="1:3">
      <c r="A5" s="4" t="s">
        <v>316</v>
      </c>
    </row>
    <row r="6" spans="1:3">
      <c r="A6" s="3" t="s">
        <v>314</v>
      </c>
    </row>
    <row r="7" spans="1:3">
      <c r="A7" s="4" t="s">
        <v>138</v>
      </c>
      <c r="C7" s="6" t="n">
        <v>1685</v>
      </c>
    </row>
    <row r="8" spans="1:3">
      <c r="A8" s="4" t="s">
        <v>34</v>
      </c>
      <c r="C8" s="6" t="n">
        <v>1409</v>
      </c>
    </row>
    <row r="9" spans="1:3">
      <c r="A9" s="4" t="s">
        <v>328</v>
      </c>
      <c r="B9" s="6" t="n">
        <v>420</v>
      </c>
      <c r="C9" s="6" t="n">
        <v>209</v>
      </c>
    </row>
    <row r="10" spans="1:3">
      <c r="A10" s="4" t="s">
        <v>329</v>
      </c>
      <c r="B10" s="7" t="n">
        <v>420</v>
      </c>
      <c r="C10" s="6" t="n">
        <v>3303</v>
      </c>
    </row>
    <row r="11" spans="1:3">
      <c r="A11" s="4" t="s">
        <v>330</v>
      </c>
      <c r="C11" s="6" t="n">
        <v>167</v>
      </c>
    </row>
    <row r="12" spans="1:3">
      <c r="A12" s="4" t="s">
        <v>44</v>
      </c>
      <c r="C12" s="6" t="n">
        <v>3532</v>
      </c>
    </row>
    <row r="13" spans="1:3">
      <c r="A13" s="4" t="s">
        <v>326</v>
      </c>
      <c r="C13" s="6" t="n">
        <v>3699</v>
      </c>
    </row>
    <row r="14" spans="1:3">
      <c r="A14" s="4" t="s">
        <v>331</v>
      </c>
      <c r="C14" s="6" t="n">
        <v>864</v>
      </c>
    </row>
    <row r="15" spans="1:3">
      <c r="A15" s="4" t="s">
        <v>52</v>
      </c>
      <c r="C15" s="6" t="n">
        <v>857</v>
      </c>
    </row>
    <row r="16" spans="1:3">
      <c r="A16" s="4" t="s">
        <v>332</v>
      </c>
      <c r="C16" s="6" t="n">
        <v>1721</v>
      </c>
    </row>
    <row r="17" spans="1:3">
      <c r="A17" s="4" t="s">
        <v>327</v>
      </c>
      <c r="C17" s="7" t="n">
        <v>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3</v>
      </c>
      <c r="B1" s="2" t="s">
        <v>1</v>
      </c>
    </row>
    <row r="2" spans="1:4">
      <c r="B2" s="2" t="s">
        <v>30</v>
      </c>
      <c r="C2" s="2" t="s">
        <v>78</v>
      </c>
      <c r="D2" s="2" t="s">
        <v>334</v>
      </c>
    </row>
    <row r="3" spans="1:4">
      <c r="A3" s="3" t="s">
        <v>186</v>
      </c>
    </row>
    <row r="4" spans="1:4">
      <c r="A4" s="4" t="s">
        <v>335</v>
      </c>
      <c r="B4" s="7" t="n">
        <v>2600</v>
      </c>
      <c r="C4" s="7" t="n">
        <v>7700</v>
      </c>
      <c r="D4" s="7" t="n">
        <v>73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36</v>
      </c>
      <c r="B1" s="2" t="s">
        <v>2</v>
      </c>
      <c r="C1" s="2" t="s">
        <v>30</v>
      </c>
    </row>
    <row r="2" spans="1:3">
      <c r="A2" s="3" t="s">
        <v>189</v>
      </c>
    </row>
    <row r="3" spans="1:3">
      <c r="A3" s="4" t="s">
        <v>337</v>
      </c>
      <c r="B3" s="7" t="n">
        <v>648</v>
      </c>
      <c r="C3" s="7" t="n">
        <v>8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7" t="n">
        <v>6729</v>
      </c>
      <c r="C4" s="7" t="n">
        <v>7896</v>
      </c>
      <c r="D4" s="7" t="n">
        <v>8244</v>
      </c>
    </row>
    <row r="5" spans="1:4">
      <c r="A5" s="4" t="s">
        <v>81</v>
      </c>
      <c r="B5" s="6" t="n">
        <v>8486</v>
      </c>
      <c r="C5" s="6" t="n">
        <v>10247</v>
      </c>
      <c r="D5" s="6" t="n">
        <v>11598</v>
      </c>
    </row>
    <row r="6" spans="1:4">
      <c r="A6" s="4" t="s">
        <v>82</v>
      </c>
      <c r="B6" s="6" t="n">
        <v>15215</v>
      </c>
      <c r="C6" s="6" t="n">
        <v>18143</v>
      </c>
      <c r="D6" s="6" t="n">
        <v>19842</v>
      </c>
    </row>
    <row r="7" spans="1:4">
      <c r="A7" s="3" t="s">
        <v>83</v>
      </c>
    </row>
    <row r="8" spans="1:4">
      <c r="A8" s="4" t="s">
        <v>80</v>
      </c>
      <c r="B8" s="6" t="n">
        <v>3477</v>
      </c>
      <c r="C8" s="6" t="n">
        <v>4583</v>
      </c>
      <c r="D8" s="6" t="n">
        <v>6421</v>
      </c>
    </row>
    <row r="9" spans="1:4">
      <c r="A9" s="4" t="s">
        <v>84</v>
      </c>
      <c r="B9" s="6" t="n">
        <v>3477</v>
      </c>
      <c r="C9" s="6" t="n">
        <v>4583</v>
      </c>
      <c r="D9" s="6" t="n">
        <v>6421</v>
      </c>
    </row>
    <row r="10" spans="1:4">
      <c r="A10" s="4" t="s">
        <v>85</v>
      </c>
      <c r="B10" s="6" t="n">
        <v>11738</v>
      </c>
      <c r="C10" s="6" t="n">
        <v>13560</v>
      </c>
      <c r="D10" s="6" t="n">
        <v>13421</v>
      </c>
    </row>
    <row r="11" spans="1:4">
      <c r="A11" s="3" t="s">
        <v>86</v>
      </c>
    </row>
    <row r="12" spans="1:4">
      <c r="A12" s="4" t="s">
        <v>87</v>
      </c>
      <c r="B12" s="6" t="n">
        <v>3216</v>
      </c>
      <c r="C12" s="6" t="n">
        <v>5093</v>
      </c>
      <c r="D12" s="6" t="n">
        <v>8370</v>
      </c>
    </row>
    <row r="13" spans="1:4">
      <c r="A13" s="4" t="s">
        <v>88</v>
      </c>
      <c r="B13" s="6" t="n">
        <v>4048</v>
      </c>
      <c r="C13" s="6" t="n">
        <v>4299</v>
      </c>
      <c r="D13" s="6" t="n">
        <v>4571</v>
      </c>
    </row>
    <row r="14" spans="1:4">
      <c r="A14" s="4" t="s">
        <v>89</v>
      </c>
      <c r="B14" s="6" t="n">
        <v>3520</v>
      </c>
      <c r="C14" s="6" t="n">
        <v>4862</v>
      </c>
      <c r="D14" s="6" t="n">
        <v>3710</v>
      </c>
    </row>
    <row r="15" spans="1:4">
      <c r="A15" s="4" t="s">
        <v>90</v>
      </c>
      <c r="B15" s="6" t="n">
        <v>455</v>
      </c>
      <c r="C15" s="6" t="n">
        <v>488</v>
      </c>
      <c r="D15" s="7" t="n">
        <v>488</v>
      </c>
    </row>
    <row r="16" spans="1:4">
      <c r="A16" s="4" t="s">
        <v>91</v>
      </c>
      <c r="B16" s="7" t="n">
        <v>119</v>
      </c>
      <c r="C16" s="6" t="n">
        <v>770</v>
      </c>
      <c r="D16" s="4" t="s">
        <v>54</v>
      </c>
    </row>
    <row r="17" spans="1:4">
      <c r="A17" s="4" t="s">
        <v>92</v>
      </c>
      <c r="B17" s="4" t="s">
        <v>54</v>
      </c>
      <c r="C17" s="6" t="n">
        <v>152</v>
      </c>
      <c r="D17" s="7" t="n">
        <v>3723</v>
      </c>
    </row>
    <row r="18" spans="1:4">
      <c r="A18" s="4" t="s">
        <v>93</v>
      </c>
      <c r="B18" s="4" t="s">
        <v>54</v>
      </c>
      <c r="C18" s="6" t="n">
        <v>150</v>
      </c>
      <c r="D18" s="4" t="s">
        <v>54</v>
      </c>
    </row>
    <row r="19" spans="1:4">
      <c r="A19" s="4" t="s">
        <v>94</v>
      </c>
      <c r="B19" s="7" t="n">
        <v>11358</v>
      </c>
      <c r="C19" s="6" t="n">
        <v>15814</v>
      </c>
      <c r="D19" s="7" t="n">
        <v>20862</v>
      </c>
    </row>
    <row r="20" spans="1:4">
      <c r="A20" s="4" t="s">
        <v>95</v>
      </c>
      <c r="B20" s="6" t="n">
        <v>380</v>
      </c>
      <c r="C20" s="6" t="n">
        <v>-2254</v>
      </c>
      <c r="D20" s="6" t="n">
        <v>-7441</v>
      </c>
    </row>
    <row r="21" spans="1:4">
      <c r="A21" s="4" t="s">
        <v>96</v>
      </c>
      <c r="B21" s="6" t="n">
        <v>21</v>
      </c>
      <c r="C21" s="6" t="n">
        <v>65</v>
      </c>
      <c r="D21" s="6" t="n">
        <v>6</v>
      </c>
    </row>
    <row r="22" spans="1:4">
      <c r="A22" s="4" t="s">
        <v>97</v>
      </c>
      <c r="B22" s="6" t="n">
        <v>401</v>
      </c>
      <c r="C22" s="6" t="n">
        <v>-2189</v>
      </c>
      <c r="D22" s="6" t="n">
        <v>-7435</v>
      </c>
    </row>
    <row r="23" spans="1:4">
      <c r="A23" s="4" t="s">
        <v>98</v>
      </c>
      <c r="B23" s="6" t="n">
        <v>18</v>
      </c>
      <c r="C23" s="6" t="n">
        <v>-154</v>
      </c>
      <c r="D23" s="6" t="n">
        <v>3995</v>
      </c>
    </row>
    <row r="24" spans="1:4">
      <c r="A24" s="4" t="s">
        <v>99</v>
      </c>
      <c r="B24" s="6" t="n">
        <v>383</v>
      </c>
      <c r="C24" s="6" t="n">
        <v>-2035</v>
      </c>
      <c r="D24" s="6" t="n">
        <v>-11430</v>
      </c>
    </row>
    <row r="25" spans="1:4">
      <c r="A25" s="4" t="s">
        <v>100</v>
      </c>
      <c r="B25" s="6" t="n">
        <v>-3485</v>
      </c>
      <c r="C25" s="6" t="n">
        <v>-7668</v>
      </c>
      <c r="D25" s="6" t="n">
        <v>-4471</v>
      </c>
    </row>
    <row r="26" spans="1:4">
      <c r="A26" s="4" t="s">
        <v>101</v>
      </c>
      <c r="B26" s="7" t="n">
        <v>-3102</v>
      </c>
      <c r="C26" s="7" t="n">
        <v>-9703</v>
      </c>
      <c r="D26" s="7" t="n">
        <v>-15901</v>
      </c>
    </row>
    <row r="27" spans="1:4">
      <c r="A27" s="3" t="s">
        <v>102</v>
      </c>
    </row>
    <row r="28" spans="1:4">
      <c r="A28" s="4" t="s">
        <v>103</v>
      </c>
      <c r="B28" s="4" t="s">
        <v>104</v>
      </c>
      <c r="C28" s="4" t="s">
        <v>105</v>
      </c>
      <c r="D28" s="8" t="n">
        <v>-2.31</v>
      </c>
    </row>
    <row r="29" spans="1:4">
      <c r="A29" s="4" t="s">
        <v>106</v>
      </c>
      <c r="B29" s="4" t="s">
        <v>107</v>
      </c>
      <c r="C29" s="9" t="n">
        <v>-1.54</v>
      </c>
      <c r="D29" s="9" t="n">
        <v>-0.9</v>
      </c>
    </row>
    <row r="30" spans="1:4">
      <c r="A30" s="4" t="s">
        <v>108</v>
      </c>
      <c r="B30" s="4" t="s">
        <v>109</v>
      </c>
      <c r="C30" s="9" t="n">
        <v>-1.95</v>
      </c>
      <c r="D30" s="9" t="n">
        <v>-3.21</v>
      </c>
    </row>
    <row r="31" spans="1:4">
      <c r="A31" s="3" t="s">
        <v>110</v>
      </c>
    </row>
    <row r="32" spans="1:4">
      <c r="A32" s="4" t="s">
        <v>103</v>
      </c>
      <c r="B32" s="4" t="s">
        <v>111</v>
      </c>
      <c r="C32" s="4" t="s">
        <v>112</v>
      </c>
      <c r="D32" s="9" t="n">
        <v>-2.31</v>
      </c>
    </row>
    <row r="33" spans="1:4">
      <c r="A33" s="4" t="s">
        <v>106</v>
      </c>
      <c r="B33" s="4" t="s">
        <v>113</v>
      </c>
      <c r="C33" s="9" t="n">
        <v>-1.54</v>
      </c>
      <c r="D33" s="9" t="n">
        <v>-0.9</v>
      </c>
    </row>
    <row r="34" spans="1:4">
      <c r="A34" s="4" t="s">
        <v>114</v>
      </c>
      <c r="B34" s="8" t="n">
        <v>-0.61</v>
      </c>
      <c r="C34" s="8" t="n">
        <v>-1.95</v>
      </c>
      <c r="D34" s="8" t="n">
        <v>-3.21</v>
      </c>
    </row>
    <row r="35" spans="1:4">
      <c r="A35" s="3" t="s">
        <v>115</v>
      </c>
    </row>
    <row r="36" spans="1:4">
      <c r="A36" s="4" t="s">
        <v>116</v>
      </c>
      <c r="B36" s="6" t="n">
        <v>5011</v>
      </c>
      <c r="C36" s="6" t="n">
        <v>4983</v>
      </c>
      <c r="D36" s="6" t="n">
        <v>4955</v>
      </c>
    </row>
    <row r="37" spans="1:4">
      <c r="A37" s="4" t="s">
        <v>117</v>
      </c>
      <c r="B37" s="6" t="n">
        <v>5019</v>
      </c>
      <c r="C37" s="6" t="n">
        <v>4983</v>
      </c>
      <c r="D37" s="6" t="n">
        <v>49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338</v>
      </c>
      <c r="B1" s="2" t="s">
        <v>1</v>
      </c>
    </row>
    <row r="2" spans="1:3">
      <c r="B2" s="2" t="s">
        <v>2</v>
      </c>
      <c r="C2" s="2" t="s">
        <v>30</v>
      </c>
    </row>
    <row r="3" spans="1:3">
      <c r="A3" s="3" t="s">
        <v>339</v>
      </c>
    </row>
    <row r="4" spans="1:3">
      <c r="A4" s="4" t="s">
        <v>340</v>
      </c>
      <c r="B4" s="7" t="n">
        <v>5110</v>
      </c>
      <c r="C4" s="7" t="n">
        <v>3900</v>
      </c>
    </row>
    <row r="5" spans="1:3">
      <c r="A5" s="4" t="s">
        <v>341</v>
      </c>
      <c r="B5" s="6" t="n">
        <v>-3900</v>
      </c>
      <c r="C5" s="6" t="n">
        <v>-3446</v>
      </c>
    </row>
    <row r="6" spans="1:3">
      <c r="A6" s="4" t="s">
        <v>342</v>
      </c>
      <c r="B6" s="6" t="n">
        <v>1210</v>
      </c>
      <c r="C6" s="6" t="n">
        <v>454</v>
      </c>
    </row>
    <row r="7" spans="1:3">
      <c r="A7" s="4" t="s">
        <v>343</v>
      </c>
    </row>
    <row r="8" spans="1:3">
      <c r="A8" s="3" t="s">
        <v>339</v>
      </c>
    </row>
    <row r="9" spans="1:3">
      <c r="A9" s="4" t="s">
        <v>340</v>
      </c>
      <c r="B9" s="6" t="n">
        <v>3900</v>
      </c>
    </row>
    <row r="10" spans="1:3">
      <c r="A10" s="4" t="s">
        <v>341</v>
      </c>
      <c r="B10" s="7" t="n">
        <v>-3900</v>
      </c>
    </row>
    <row r="11" spans="1:3">
      <c r="A11" s="4" t="s">
        <v>342</v>
      </c>
      <c r="B11" s="4" t="s">
        <v>54</v>
      </c>
    </row>
    <row r="12" spans="1:3">
      <c r="A12" s="4" t="s">
        <v>344</v>
      </c>
      <c r="B12" s="4" t="s">
        <v>345</v>
      </c>
    </row>
    <row r="13" spans="1:3">
      <c r="A13" s="4" t="s">
        <v>346</v>
      </c>
    </row>
    <row r="14" spans="1:3">
      <c r="A14" s="3" t="s">
        <v>339</v>
      </c>
    </row>
    <row r="15" spans="1:3">
      <c r="A15" s="4" t="s">
        <v>340</v>
      </c>
      <c r="B15" s="7" t="n">
        <v>1210</v>
      </c>
      <c r="C15" s="6" t="n">
        <v>3900</v>
      </c>
    </row>
    <row r="16" spans="1:3">
      <c r="A16" s="4" t="s">
        <v>341</v>
      </c>
      <c r="C16" s="6" t="n">
        <v>-3446</v>
      </c>
    </row>
    <row r="17" spans="1:3">
      <c r="A17" s="4" t="s">
        <v>342</v>
      </c>
      <c r="B17" s="7" t="n">
        <v>1210</v>
      </c>
      <c r="C17" s="7" t="n">
        <v>454</v>
      </c>
    </row>
    <row r="18" spans="1:3">
      <c r="A18" s="4" t="s">
        <v>344</v>
      </c>
      <c r="C18" s="4" t="s">
        <v>3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78"/>
  </cols>
  <sheetData>
    <row r="1" spans="1:3">
      <c r="A1" s="1" t="s">
        <v>348</v>
      </c>
      <c r="B1" s="2" t="s">
        <v>349</v>
      </c>
      <c r="C1" s="2" t="s">
        <v>2</v>
      </c>
    </row>
    <row r="2" spans="1:3">
      <c r="A2" s="4" t="s">
        <v>350</v>
      </c>
      <c r="B2" s="7" t="n">
        <v>5000</v>
      </c>
    </row>
    <row r="3" spans="1:3">
      <c r="A3" s="4" t="s">
        <v>351</v>
      </c>
      <c r="B3" s="4" t="s">
        <v>352</v>
      </c>
    </row>
    <row r="4" spans="1:3">
      <c r="A4" s="4" t="s">
        <v>353</v>
      </c>
      <c r="C4" s="4" t="s">
        <v>354</v>
      </c>
    </row>
    <row r="5" spans="1:3">
      <c r="A5" s="4" t="s">
        <v>355</v>
      </c>
      <c r="C5" s="4" t="s">
        <v>3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357</v>
      </c>
      <c r="B1" s="2" t="s">
        <v>1</v>
      </c>
    </row>
    <row r="2" spans="1:4">
      <c r="B2" s="2" t="s">
        <v>2</v>
      </c>
      <c r="C2" s="2" t="s">
        <v>30</v>
      </c>
      <c r="D2" s="2" t="s">
        <v>78</v>
      </c>
    </row>
    <row r="3" spans="1:4">
      <c r="A3" s="3" t="s">
        <v>198</v>
      </c>
    </row>
    <row r="4" spans="1:4">
      <c r="A4" s="4" t="s">
        <v>358</v>
      </c>
      <c r="B4" s="7" t="n">
        <v>824</v>
      </c>
      <c r="C4" s="7" t="n">
        <v>771</v>
      </c>
      <c r="D4" s="7" t="n">
        <v>343</v>
      </c>
    </row>
    <row r="5" spans="1:4">
      <c r="A5" s="4" t="s">
        <v>359</v>
      </c>
      <c r="B5" s="6" t="n">
        <v>198</v>
      </c>
      <c r="C5" s="6" t="n">
        <v>203</v>
      </c>
      <c r="D5" s="6" t="n">
        <v>209</v>
      </c>
    </row>
    <row r="6" spans="1:4">
      <c r="A6" s="4" t="s">
        <v>360</v>
      </c>
      <c r="B6" s="6" t="n">
        <v>-293</v>
      </c>
      <c r="C6" s="6" t="n">
        <v>-329</v>
      </c>
      <c r="D6" s="6" t="n">
        <v>-283</v>
      </c>
    </row>
    <row r="7" spans="1:4">
      <c r="A7" s="4" t="s">
        <v>361</v>
      </c>
      <c r="B7" s="6" t="n">
        <v>31</v>
      </c>
      <c r="C7" s="6" t="n">
        <v>37</v>
      </c>
      <c r="D7" s="6" t="n">
        <v>502</v>
      </c>
    </row>
    <row r="8" spans="1:4">
      <c r="A8" s="4" t="s">
        <v>362</v>
      </c>
      <c r="B8" s="7" t="n">
        <v>760</v>
      </c>
      <c r="C8" s="7" t="n">
        <v>824</v>
      </c>
      <c r="D8" s="7" t="n">
        <v>77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63</v>
      </c>
      <c r="B1" s="2" t="s">
        <v>2</v>
      </c>
      <c r="C1" s="2" t="s">
        <v>30</v>
      </c>
    </row>
    <row r="2" spans="1:3">
      <c r="A2" s="4" t="s">
        <v>364</v>
      </c>
      <c r="B2" s="7" t="n">
        <v>6898</v>
      </c>
      <c r="C2" s="7" t="n">
        <v>5620</v>
      </c>
    </row>
    <row r="3" spans="1:3">
      <c r="A3" s="4" t="s">
        <v>365</v>
      </c>
    </row>
    <row r="4" spans="1:3">
      <c r="A4" s="4" t="s">
        <v>364</v>
      </c>
      <c r="B4" s="6" t="n">
        <v>14100</v>
      </c>
    </row>
    <row r="5" spans="1:3">
      <c r="A5" s="4" t="s">
        <v>366</v>
      </c>
    </row>
    <row r="6" spans="1:3">
      <c r="A6" s="4" t="s">
        <v>364</v>
      </c>
      <c r="B6" s="6" t="n">
        <v>8800</v>
      </c>
    </row>
    <row r="7" spans="1:3">
      <c r="A7" s="4" t="s">
        <v>367</v>
      </c>
    </row>
    <row r="8" spans="1:3">
      <c r="A8" s="4" t="s">
        <v>364</v>
      </c>
      <c r="B8" s="6" t="n">
        <v>1300</v>
      </c>
    </row>
    <row r="9" spans="1:3">
      <c r="A9" s="4" t="s">
        <v>368</v>
      </c>
    </row>
    <row r="10" spans="1:3">
      <c r="A10" s="4" t="s">
        <v>364</v>
      </c>
      <c r="B10" s="6" t="n">
        <v>70</v>
      </c>
    </row>
    <row r="11" spans="1:3">
      <c r="A11" s="4" t="s">
        <v>369</v>
      </c>
    </row>
    <row r="12" spans="1:3">
      <c r="A12" s="4" t="s">
        <v>364</v>
      </c>
      <c r="B12" s="7" t="n">
        <v>1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78</v>
      </c>
    </row>
    <row r="3" spans="1:4">
      <c r="A3" s="3" t="s">
        <v>371</v>
      </c>
    </row>
    <row r="4" spans="1:4">
      <c r="A4" s="4" t="s">
        <v>372</v>
      </c>
      <c r="B4" s="7" t="n">
        <v>1057</v>
      </c>
      <c r="C4" s="7" t="n">
        <v>480</v>
      </c>
      <c r="D4" s="7" t="n">
        <v>-6275</v>
      </c>
    </row>
    <row r="5" spans="1:4">
      <c r="A5" s="4" t="s">
        <v>373</v>
      </c>
      <c r="B5" s="6" t="n">
        <v>-656</v>
      </c>
      <c r="C5" s="6" t="n">
        <v>-2669</v>
      </c>
      <c r="D5" s="6" t="n">
        <v>-1160</v>
      </c>
    </row>
    <row r="6" spans="1:4">
      <c r="A6" s="4" t="s">
        <v>374</v>
      </c>
      <c r="B6" s="7" t="n">
        <v>401</v>
      </c>
      <c r="C6" s="7" t="n">
        <v>-2189</v>
      </c>
      <c r="D6" s="7" t="n">
        <v>-743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375</v>
      </c>
      <c r="B1" s="2" t="s">
        <v>1</v>
      </c>
    </row>
    <row r="2" spans="1:4">
      <c r="B2" s="2" t="s">
        <v>2</v>
      </c>
      <c r="C2" s="2" t="s">
        <v>30</v>
      </c>
      <c r="D2" s="2" t="s">
        <v>78</v>
      </c>
    </row>
    <row r="3" spans="1:4">
      <c r="A3" s="3" t="s">
        <v>376</v>
      </c>
    </row>
    <row r="4" spans="1:4">
      <c r="A4" s="4" t="s">
        <v>377</v>
      </c>
      <c r="C4" s="7" t="n">
        <v>-158</v>
      </c>
      <c r="D4" s="7" t="n">
        <v>-230</v>
      </c>
    </row>
    <row r="5" spans="1:4">
      <c r="A5" s="4" t="s">
        <v>378</v>
      </c>
      <c r="B5" s="7" t="n">
        <v>7</v>
      </c>
      <c r="C5" s="6" t="n">
        <v>3</v>
      </c>
      <c r="D5" s="6" t="n">
        <v>-7</v>
      </c>
    </row>
    <row r="6" spans="1:4">
      <c r="A6" s="4" t="s">
        <v>373</v>
      </c>
      <c r="B6" s="6" t="n">
        <v>9</v>
      </c>
      <c r="C6" s="6" t="n">
        <v>17</v>
      </c>
      <c r="D6" s="6" t="n">
        <v>80</v>
      </c>
    </row>
    <row r="7" spans="1:4">
      <c r="A7" s="4" t="s">
        <v>379</v>
      </c>
      <c r="B7" s="6" t="n">
        <v>16</v>
      </c>
      <c r="C7" s="7" t="n">
        <v>-138</v>
      </c>
      <c r="D7" s="6" t="n">
        <v>-157</v>
      </c>
    </row>
    <row r="8" spans="1:4">
      <c r="A8" s="3" t="s">
        <v>380</v>
      </c>
    </row>
    <row r="9" spans="1:4">
      <c r="A9" s="4" t="s">
        <v>377</v>
      </c>
      <c r="C9" s="4" t="s">
        <v>54</v>
      </c>
      <c r="D9" s="6" t="n">
        <v>4083</v>
      </c>
    </row>
    <row r="10" spans="1:4">
      <c r="A10" s="4" t="s">
        <v>378</v>
      </c>
      <c r="C10" s="4" t="s">
        <v>54</v>
      </c>
      <c r="D10" s="6" t="n">
        <v>120</v>
      </c>
    </row>
    <row r="11" spans="1:4">
      <c r="A11" s="4" t="s">
        <v>373</v>
      </c>
      <c r="B11" s="6" t="n">
        <v>2</v>
      </c>
      <c r="C11" s="7" t="n">
        <v>-16</v>
      </c>
      <c r="D11" s="6" t="n">
        <v>-51</v>
      </c>
    </row>
    <row r="12" spans="1:4">
      <c r="A12" s="4" t="s">
        <v>381</v>
      </c>
      <c r="B12" s="6" t="n">
        <v>2</v>
      </c>
      <c r="C12" s="6" t="n">
        <v>-16</v>
      </c>
      <c r="D12" s="6" t="n">
        <v>4152</v>
      </c>
    </row>
    <row r="13" spans="1:4">
      <c r="A13" s="4" t="s">
        <v>382</v>
      </c>
      <c r="B13" s="7" t="n">
        <v>18</v>
      </c>
      <c r="C13" s="7" t="n">
        <v>-154</v>
      </c>
      <c r="D13" s="7" t="n">
        <v>39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383</v>
      </c>
      <c r="B1" s="2" t="s">
        <v>1</v>
      </c>
    </row>
    <row r="2" spans="1:4">
      <c r="B2" s="2" t="s">
        <v>2</v>
      </c>
      <c r="C2" s="2" t="s">
        <v>30</v>
      </c>
      <c r="D2" s="2" t="s">
        <v>78</v>
      </c>
    </row>
    <row r="3" spans="1:4">
      <c r="A3" s="3" t="s">
        <v>201</v>
      </c>
    </row>
    <row r="4" spans="1:4">
      <c r="A4" s="4" t="s">
        <v>384</v>
      </c>
      <c r="B4" s="7" t="n">
        <v>137</v>
      </c>
      <c r="C4" s="7" t="n">
        <v>-766</v>
      </c>
      <c r="D4" s="7" t="n">
        <v>-2528</v>
      </c>
    </row>
    <row r="5" spans="1:4">
      <c r="A5" s="4" t="s">
        <v>385</v>
      </c>
      <c r="B5" s="6" t="n">
        <v>-6</v>
      </c>
      <c r="C5" s="6" t="n">
        <v>-233</v>
      </c>
      <c r="D5" s="6" t="n">
        <v>-36</v>
      </c>
    </row>
    <row r="6" spans="1:4">
      <c r="A6" s="4" t="s">
        <v>386</v>
      </c>
      <c r="B6" s="6" t="n">
        <v>637</v>
      </c>
      <c r="C6" s="6" t="n">
        <v>769</v>
      </c>
      <c r="D6" s="6" t="n">
        <v>6657</v>
      </c>
    </row>
    <row r="7" spans="1:4">
      <c r="A7" s="4" t="s">
        <v>387</v>
      </c>
      <c r="B7" s="6" t="n">
        <v>-716</v>
      </c>
      <c r="C7" s="6" t="n">
        <v>-374</v>
      </c>
      <c r="D7" s="6" t="n">
        <v>-252</v>
      </c>
    </row>
    <row r="8" spans="1:4">
      <c r="A8" s="4" t="s">
        <v>388</v>
      </c>
      <c r="B8" s="6" t="n">
        <v>104</v>
      </c>
      <c r="C8" s="6" t="n">
        <v>483</v>
      </c>
      <c r="D8" s="6" t="n">
        <v>148</v>
      </c>
    </row>
    <row r="9" spans="1:4">
      <c r="A9" s="4" t="s">
        <v>389</v>
      </c>
      <c r="B9" s="6" t="n">
        <v>21</v>
      </c>
      <c r="C9" s="6" t="n">
        <v>33</v>
      </c>
      <c r="D9" s="6" t="n">
        <v>28</v>
      </c>
    </row>
    <row r="10" spans="1:4">
      <c r="A10" s="4" t="s">
        <v>390</v>
      </c>
      <c r="B10" s="6" t="n">
        <v>-40</v>
      </c>
      <c r="C10" s="6" t="n">
        <v>102</v>
      </c>
      <c r="D10" s="6" t="n">
        <v>-63</v>
      </c>
    </row>
    <row r="11" spans="1:4">
      <c r="A11" s="4" t="s">
        <v>391</v>
      </c>
      <c r="C11" s="6" t="n">
        <v>-10</v>
      </c>
      <c r="D11" s="6" t="n">
        <v>-8</v>
      </c>
    </row>
    <row r="12" spans="1:4">
      <c r="A12" s="4" t="s">
        <v>392</v>
      </c>
      <c r="B12" s="6" t="n">
        <v>-119</v>
      </c>
      <c r="C12" s="6" t="n">
        <v>-158</v>
      </c>
      <c r="D12" s="6" t="n">
        <v>49</v>
      </c>
    </row>
    <row r="13" spans="1:4">
      <c r="A13" s="4" t="s">
        <v>382</v>
      </c>
      <c r="B13" s="7" t="n">
        <v>18</v>
      </c>
      <c r="C13" s="7" t="n">
        <v>-154</v>
      </c>
      <c r="D13" s="7" t="n">
        <v>399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93</v>
      </c>
      <c r="B1" s="2" t="s">
        <v>2</v>
      </c>
      <c r="C1" s="2" t="s">
        <v>30</v>
      </c>
    </row>
    <row r="2" spans="1:3">
      <c r="A2" s="3" t="s">
        <v>394</v>
      </c>
    </row>
    <row r="3" spans="1:3">
      <c r="A3" s="4" t="s">
        <v>395</v>
      </c>
      <c r="B3" s="7" t="n">
        <v>186</v>
      </c>
      <c r="C3" s="7" t="n">
        <v>141</v>
      </c>
    </row>
    <row r="4" spans="1:3">
      <c r="A4" s="4" t="s">
        <v>396</v>
      </c>
      <c r="B4" s="6" t="n">
        <v>27</v>
      </c>
      <c r="C4" s="6" t="n">
        <v>217</v>
      </c>
    </row>
    <row r="5" spans="1:3">
      <c r="A5" s="4" t="s">
        <v>397</v>
      </c>
      <c r="B5" s="6" t="n">
        <v>9</v>
      </c>
      <c r="C5" s="6" t="n">
        <v>112</v>
      </c>
    </row>
    <row r="6" spans="1:3">
      <c r="A6" s="4" t="s">
        <v>398</v>
      </c>
      <c r="B6" s="6" t="n">
        <v>168</v>
      </c>
      <c r="C6" s="6" t="n">
        <v>194</v>
      </c>
    </row>
    <row r="7" spans="1:3">
      <c r="A7" s="4" t="s">
        <v>399</v>
      </c>
      <c r="B7" s="6" t="n">
        <v>3027</v>
      </c>
      <c r="C7" s="6" t="n">
        <v>3476</v>
      </c>
    </row>
    <row r="8" spans="1:3">
      <c r="A8" s="4" t="s">
        <v>400</v>
      </c>
      <c r="B8" s="6" t="n">
        <v>6898</v>
      </c>
      <c r="C8" s="6" t="n">
        <v>5620</v>
      </c>
    </row>
    <row r="9" spans="1:3">
      <c r="A9" s="4" t="s">
        <v>401</v>
      </c>
      <c r="B9" s="6" t="n">
        <v>114</v>
      </c>
      <c r="C9" s="6" t="n">
        <v>77</v>
      </c>
    </row>
    <row r="10" spans="1:3">
      <c r="A10" s="4" t="s">
        <v>402</v>
      </c>
      <c r="B10" s="6" t="n">
        <v>133</v>
      </c>
      <c r="C10" s="6" t="n">
        <v>158</v>
      </c>
    </row>
    <row r="11" spans="1:3">
      <c r="A11" s="4" t="s">
        <v>403</v>
      </c>
      <c r="B11" s="6" t="n">
        <v>1710</v>
      </c>
      <c r="C11" s="6" t="n">
        <v>913</v>
      </c>
    </row>
    <row r="12" spans="1:3">
      <c r="A12" s="4" t="s">
        <v>404</v>
      </c>
      <c r="B12" s="6" t="n">
        <v>12272</v>
      </c>
      <c r="C12" s="6" t="n">
        <v>10908</v>
      </c>
    </row>
    <row r="13" spans="1:3">
      <c r="A13" s="4" t="s">
        <v>405</v>
      </c>
      <c r="B13" s="6" t="n">
        <v>-12205</v>
      </c>
      <c r="C13" s="6" t="n">
        <v>-10950</v>
      </c>
    </row>
    <row r="14" spans="1:3">
      <c r="A14" s="4" t="s">
        <v>404</v>
      </c>
      <c r="B14" s="6" t="n">
        <v>67</v>
      </c>
      <c r="C14" s="6" t="n">
        <v>-42</v>
      </c>
    </row>
    <row r="15" spans="1:3">
      <c r="A15" s="3" t="s">
        <v>406</v>
      </c>
    </row>
    <row r="16" spans="1:3">
      <c r="A16" s="4" t="s">
        <v>407</v>
      </c>
      <c r="B16" s="6" t="n">
        <v>-48</v>
      </c>
      <c r="C16" s="6" t="n">
        <v>-61</v>
      </c>
    </row>
    <row r="17" spans="1:3">
      <c r="A17" s="4" t="s">
        <v>408</v>
      </c>
      <c r="B17" s="6" t="n">
        <v>-48</v>
      </c>
      <c r="C17" s="6" t="n">
        <v>-61</v>
      </c>
    </row>
    <row r="18" spans="1:3">
      <c r="A18" s="4" t="s">
        <v>409</v>
      </c>
      <c r="B18" s="7" t="n">
        <v>19</v>
      </c>
      <c r="C18" s="7" t="n">
        <v>-1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410</v>
      </c>
      <c r="B1" s="2" t="s">
        <v>1</v>
      </c>
    </row>
    <row r="2" spans="1:4">
      <c r="B2" s="2" t="s">
        <v>2</v>
      </c>
      <c r="C2" s="2" t="s">
        <v>30</v>
      </c>
      <c r="D2" s="2" t="s">
        <v>78</v>
      </c>
    </row>
    <row r="3" spans="1:4">
      <c r="A3" s="3" t="s">
        <v>204</v>
      </c>
    </row>
    <row r="4" spans="1:4">
      <c r="A4" s="4" t="s">
        <v>411</v>
      </c>
      <c r="B4" s="7" t="n">
        <v>8486</v>
      </c>
      <c r="C4" s="7" t="n">
        <v>10247</v>
      </c>
      <c r="D4" s="7" t="n">
        <v>1159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2</v>
      </c>
      <c r="B1" s="2" t="s">
        <v>1</v>
      </c>
    </row>
    <row r="2" spans="1:4">
      <c r="B2" s="2" t="s">
        <v>2</v>
      </c>
      <c r="C2" s="2" t="s">
        <v>30</v>
      </c>
      <c r="D2" s="2" t="s">
        <v>78</v>
      </c>
    </row>
    <row r="3" spans="1:4">
      <c r="A3" s="4" t="s">
        <v>413</v>
      </c>
    </row>
    <row r="4" spans="1:4">
      <c r="A4" s="4" t="s">
        <v>414</v>
      </c>
      <c r="B4" s="4" t="s">
        <v>415</v>
      </c>
      <c r="C4" s="4" t="s">
        <v>415</v>
      </c>
      <c r="D4" s="4" t="s">
        <v>416</v>
      </c>
    </row>
    <row r="5" spans="1:4">
      <c r="A5" s="4" t="s">
        <v>417</v>
      </c>
    </row>
    <row r="6" spans="1:4">
      <c r="A6" s="4" t="s">
        <v>418</v>
      </c>
      <c r="B6" s="7" t="n">
        <v>1400</v>
      </c>
      <c r="C6" s="7" t="n">
        <v>1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118</v>
      </c>
      <c r="B1" s="2" t="s">
        <v>1</v>
      </c>
    </row>
    <row r="2" spans="1:2">
      <c r="B2" s="2" t="s">
        <v>119</v>
      </c>
    </row>
    <row r="3" spans="1:2">
      <c r="A3" s="3" t="s">
        <v>120</v>
      </c>
    </row>
    <row r="4" spans="1:2">
      <c r="A4" s="4" t="s">
        <v>121</v>
      </c>
      <c r="B4" s="7" t="n">
        <v>108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419</v>
      </c>
      <c r="B1" s="2" t="s">
        <v>1</v>
      </c>
    </row>
    <row r="2" spans="1:4">
      <c r="B2" s="2" t="s">
        <v>2</v>
      </c>
      <c r="C2" s="2" t="s">
        <v>30</v>
      </c>
      <c r="D2" s="2" t="s">
        <v>78</v>
      </c>
    </row>
    <row r="3" spans="1:4">
      <c r="A3" s="3" t="s">
        <v>210</v>
      </c>
    </row>
    <row r="4" spans="1:4">
      <c r="A4" s="4" t="s">
        <v>420</v>
      </c>
      <c r="B4" s="7" t="n">
        <v>84</v>
      </c>
      <c r="C4" s="7" t="n">
        <v>108</v>
      </c>
      <c r="D4" s="7" t="n">
        <v>1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r="1" spans="1:5">
      <c r="A1" s="1" t="s">
        <v>421</v>
      </c>
      <c r="B1" s="2" t="s">
        <v>422</v>
      </c>
      <c r="C1" s="2" t="s">
        <v>1</v>
      </c>
    </row>
    <row r="2" spans="1:5">
      <c r="B2" s="2" t="s">
        <v>2</v>
      </c>
      <c r="C2" s="2" t="s">
        <v>2</v>
      </c>
      <c r="D2" s="2" t="s">
        <v>30</v>
      </c>
      <c r="E2" s="2" t="s">
        <v>78</v>
      </c>
    </row>
    <row r="3" spans="1:5">
      <c r="A3" s="4" t="s">
        <v>423</v>
      </c>
      <c r="C3" s="4" t="s">
        <v>424</v>
      </c>
    </row>
    <row r="4" spans="1:5">
      <c r="A4" s="4" t="s">
        <v>425</v>
      </c>
      <c r="B4" s="7" t="n">
        <v>46000</v>
      </c>
      <c r="C4" s="7" t="n">
        <v>46000</v>
      </c>
    </row>
    <row r="5" spans="1:5">
      <c r="A5" s="4" t="s">
        <v>426</v>
      </c>
      <c r="C5" s="4" t="s">
        <v>427</v>
      </c>
    </row>
    <row r="6" spans="1:5">
      <c r="A6" s="4" t="s">
        <v>428</v>
      </c>
      <c r="C6" s="8" t="n">
        <v>1.53</v>
      </c>
      <c r="D6" s="8" t="n">
        <v>2.2</v>
      </c>
      <c r="E6" s="8" t="n">
        <v>3.53</v>
      </c>
    </row>
    <row r="7" spans="1:5">
      <c r="A7" s="4" t="s">
        <v>429</v>
      </c>
      <c r="B7" s="6" t="n">
        <v>377803</v>
      </c>
      <c r="C7" s="6" t="n">
        <v>377803</v>
      </c>
    </row>
    <row r="8" spans="1:5">
      <c r="A8" s="4" t="s">
        <v>430</v>
      </c>
      <c r="E8" s="7" t="n">
        <v>4000</v>
      </c>
    </row>
    <row r="9" spans="1:5">
      <c r="A9" s="4" t="s">
        <v>431</v>
      </c>
      <c r="B9" s="6" t="n">
        <v>8285</v>
      </c>
      <c r="C9" s="6" t="n">
        <v>32037</v>
      </c>
    </row>
    <row r="10" spans="1:5">
      <c r="A10" s="4" t="s">
        <v>432</v>
      </c>
      <c r="B10" s="8" t="n">
        <v>3.77</v>
      </c>
      <c r="C10" s="8" t="n">
        <v>3.32</v>
      </c>
    </row>
    <row r="11" spans="1:5">
      <c r="A11" s="4" t="s">
        <v>304</v>
      </c>
    </row>
    <row r="12" spans="1:5">
      <c r="A12" s="4" t="s">
        <v>433</v>
      </c>
      <c r="C12" s="4" t="s">
        <v>306</v>
      </c>
    </row>
    <row r="13" spans="1:5">
      <c r="A13" s="4" t="s">
        <v>434</v>
      </c>
      <c r="C13" s="4" t="s">
        <v>435</v>
      </c>
    </row>
    <row r="14" spans="1:5">
      <c r="A14" s="4" t="s">
        <v>436</v>
      </c>
      <c r="C14" s="4" t="s">
        <v>437</v>
      </c>
    </row>
    <row r="15" spans="1:5">
      <c r="A15" s="4" t="s">
        <v>307</v>
      </c>
    </row>
    <row r="16" spans="1:5">
      <c r="A16" s="4" t="s">
        <v>433</v>
      </c>
      <c r="C16" s="4" t="s">
        <v>438</v>
      </c>
    </row>
    <row r="17" spans="1:5">
      <c r="A17" s="4" t="s">
        <v>434</v>
      </c>
      <c r="C17" s="4" t="s">
        <v>345</v>
      </c>
    </row>
    <row r="18" spans="1:5">
      <c r="A18" s="4" t="s">
        <v>436</v>
      </c>
      <c r="C18" s="4" t="s">
        <v>439</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78</v>
      </c>
    </row>
    <row r="3" spans="1:4">
      <c r="A3" s="3" t="s">
        <v>441</v>
      </c>
    </row>
    <row r="4" spans="1:4">
      <c r="A4" s="4" t="s">
        <v>442</v>
      </c>
      <c r="B4" s="6" t="n">
        <v>354000</v>
      </c>
      <c r="C4" s="6" t="n">
        <v>339750</v>
      </c>
      <c r="D4" s="6" t="n">
        <v>398893</v>
      </c>
    </row>
    <row r="5" spans="1:4">
      <c r="A5" s="4" t="s">
        <v>443</v>
      </c>
      <c r="B5" s="6" t="n">
        <v>50000</v>
      </c>
      <c r="C5" s="6" t="n">
        <v>167500</v>
      </c>
      <c r="D5" s="6" t="n">
        <v>86000</v>
      </c>
    </row>
    <row r="6" spans="1:4">
      <c r="A6" s="4" t="s">
        <v>444</v>
      </c>
      <c r="D6" s="6" t="n">
        <v>-2333</v>
      </c>
    </row>
    <row r="7" spans="1:4">
      <c r="A7" s="4" t="s">
        <v>445</v>
      </c>
      <c r="B7" s="6" t="n">
        <v>-3000</v>
      </c>
      <c r="D7" s="6" t="n">
        <v>-4000</v>
      </c>
    </row>
    <row r="8" spans="1:4">
      <c r="A8" s="4" t="s">
        <v>446</v>
      </c>
      <c r="B8" s="6" t="n">
        <v>-93250</v>
      </c>
      <c r="C8" s="6" t="n">
        <v>-153250</v>
      </c>
      <c r="D8" s="6" t="n">
        <v>-138810</v>
      </c>
    </row>
    <row r="9" spans="1:4">
      <c r="A9" s="4" t="s">
        <v>447</v>
      </c>
      <c r="B9" s="6" t="n">
        <v>307750</v>
      </c>
      <c r="C9" s="6" t="n">
        <v>354000</v>
      </c>
      <c r="D9" s="6" t="n">
        <v>339750</v>
      </c>
    </row>
    <row r="10" spans="1:4">
      <c r="A10" s="4" t="s">
        <v>448</v>
      </c>
      <c r="B10" s="6" t="n">
        <v>165625</v>
      </c>
      <c r="C10" s="6" t="n">
        <v>174000</v>
      </c>
      <c r="D10" s="6" t="n">
        <v>130688</v>
      </c>
    </row>
    <row r="11" spans="1:4">
      <c r="A11" s="3" t="s">
        <v>449</v>
      </c>
    </row>
    <row r="12" spans="1:4">
      <c r="A12" s="4" t="s">
        <v>442</v>
      </c>
      <c r="B12" s="8" t="n">
        <v>6.3</v>
      </c>
      <c r="C12" s="8" t="n">
        <v>6.73</v>
      </c>
      <c r="D12" s="8" t="n">
        <v>7.95</v>
      </c>
    </row>
    <row r="13" spans="1:4">
      <c r="A13" s="4" t="s">
        <v>443</v>
      </c>
      <c r="B13" s="9" t="n">
        <v>2.73</v>
      </c>
      <c r="C13" s="9" t="n">
        <v>4.92</v>
      </c>
      <c r="D13" s="9" t="n">
        <v>6.82</v>
      </c>
    </row>
    <row r="14" spans="1:4">
      <c r="A14" s="4" t="s">
        <v>444</v>
      </c>
      <c r="D14" s="9" t="n">
        <v>3.65</v>
      </c>
    </row>
    <row r="15" spans="1:4">
      <c r="A15" s="4" t="s">
        <v>445</v>
      </c>
      <c r="B15" s="9" t="n">
        <v>9.220000000000001</v>
      </c>
      <c r="D15" s="6" t="n">
        <v>9</v>
      </c>
    </row>
    <row r="16" spans="1:4">
      <c r="A16" s="4" t="s">
        <v>446</v>
      </c>
      <c r="B16" s="9" t="n">
        <v>5.43</v>
      </c>
      <c r="C16" s="9" t="n">
        <v>5.74</v>
      </c>
      <c r="D16" s="9" t="n">
        <v>10.28</v>
      </c>
    </row>
    <row r="17" spans="1:4">
      <c r="A17" s="4" t="s">
        <v>447</v>
      </c>
      <c r="B17" s="9" t="n">
        <v>5.96</v>
      </c>
      <c r="C17" s="9" t="n">
        <v>6.3</v>
      </c>
      <c r="D17" s="9" t="n">
        <v>6.73</v>
      </c>
    </row>
    <row r="18" spans="1:4">
      <c r="A18" s="4" t="s">
        <v>448</v>
      </c>
      <c r="B18" s="8" t="n">
        <v>7.2</v>
      </c>
      <c r="C18" s="8" t="n">
        <v>7.16</v>
      </c>
      <c r="D18" s="8" t="n">
        <v>7.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r="1" spans="1:4">
      <c r="A1" s="1" t="s">
        <v>450</v>
      </c>
      <c r="B1" s="2" t="s">
        <v>1</v>
      </c>
    </row>
    <row r="2" spans="1:4">
      <c r="B2" s="2" t="s">
        <v>2</v>
      </c>
      <c r="C2" s="2" t="s">
        <v>30</v>
      </c>
      <c r="D2" s="2" t="s">
        <v>78</v>
      </c>
    </row>
    <row r="3" spans="1:4">
      <c r="A3" s="3" t="s">
        <v>451</v>
      </c>
    </row>
    <row r="4" spans="1:4">
      <c r="A4" s="4" t="s">
        <v>452</v>
      </c>
      <c r="B4" s="4" t="s">
        <v>438</v>
      </c>
      <c r="C4" s="4" t="s">
        <v>438</v>
      </c>
      <c r="D4" s="4" t="s">
        <v>438</v>
      </c>
    </row>
    <row r="5" spans="1:4">
      <c r="A5" s="4" t="s">
        <v>453</v>
      </c>
      <c r="B5" s="4" t="s">
        <v>454</v>
      </c>
      <c r="C5" s="4" t="s">
        <v>455</v>
      </c>
      <c r="D5" s="4" t="s">
        <v>456</v>
      </c>
    </row>
    <row r="6" spans="1:4">
      <c r="A6" s="4" t="s">
        <v>457</v>
      </c>
      <c r="B6" s="4" t="s">
        <v>458</v>
      </c>
      <c r="C6" s="4" t="s">
        <v>301</v>
      </c>
      <c r="D6" s="4" t="s">
        <v>459</v>
      </c>
    </row>
    <row r="7" spans="1:4">
      <c r="A7" s="4" t="s">
        <v>460</v>
      </c>
      <c r="B7" s="4" t="s">
        <v>461</v>
      </c>
      <c r="C7" s="4" t="s">
        <v>461</v>
      </c>
      <c r="D7" s="4" t="s">
        <v>4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78</v>
      </c>
    </row>
    <row r="3" spans="1:4">
      <c r="A3" s="3" t="s">
        <v>451</v>
      </c>
    </row>
    <row r="4" spans="1:4">
      <c r="A4" s="4" t="s">
        <v>463</v>
      </c>
      <c r="B4" s="7" t="n">
        <v>279000</v>
      </c>
      <c r="C4" s="7" t="n">
        <v>271000</v>
      </c>
      <c r="D4" s="7" t="n">
        <v>213000</v>
      </c>
    </row>
    <row r="5" spans="1:4">
      <c r="A5" s="4" t="s">
        <v>464</v>
      </c>
      <c r="D5" s="7" t="n">
        <v>8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465</v>
      </c>
      <c r="B1" s="2" t="s">
        <v>422</v>
      </c>
    </row>
    <row r="2" spans="1:3">
      <c r="B2" s="2" t="s">
        <v>30</v>
      </c>
      <c r="C2" s="2" t="s">
        <v>466</v>
      </c>
    </row>
    <row r="3" spans="1:3">
      <c r="A3" s="3" t="s">
        <v>216</v>
      </c>
    </row>
    <row r="4" spans="1:3">
      <c r="A4" s="4" t="s">
        <v>467</v>
      </c>
      <c r="B4" s="7" t="n">
        <v>310</v>
      </c>
      <c r="C4" s="7" t="n">
        <v>4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468</v>
      </c>
      <c r="B1" s="2" t="s">
        <v>1</v>
      </c>
    </row>
    <row r="2" spans="1:3">
      <c r="B2" s="2" t="s">
        <v>2</v>
      </c>
      <c r="C2" s="2" t="s">
        <v>30</v>
      </c>
    </row>
    <row r="3" spans="1:3">
      <c r="A3" s="3" t="s">
        <v>469</v>
      </c>
    </row>
    <row r="4" spans="1:3">
      <c r="A4" s="4" t="s">
        <v>470</v>
      </c>
      <c r="B4" s="7" t="n">
        <v>216</v>
      </c>
    </row>
    <row r="5" spans="1:3">
      <c r="A5" s="4" t="s">
        <v>471</v>
      </c>
      <c r="C5" s="7" t="n">
        <v>770</v>
      </c>
    </row>
    <row r="6" spans="1:3">
      <c r="A6" s="4" t="s">
        <v>472</v>
      </c>
      <c r="B6" s="6" t="n">
        <v>-216</v>
      </c>
      <c r="C6" s="6" t="n">
        <v>216</v>
      </c>
    </row>
    <row r="7" spans="1:3">
      <c r="A7" s="4" t="s">
        <v>473</v>
      </c>
      <c r="C7" s="6" t="n">
        <v>216</v>
      </c>
    </row>
    <row r="8" spans="1:3">
      <c r="A8" s="4" t="s">
        <v>474</v>
      </c>
    </row>
    <row r="9" spans="1:3">
      <c r="A9" s="3" t="s">
        <v>469</v>
      </c>
    </row>
    <row r="10" spans="1:3">
      <c r="A10" s="4" t="s">
        <v>470</v>
      </c>
      <c r="B10" s="6" t="n">
        <v>190</v>
      </c>
    </row>
    <row r="11" spans="1:3">
      <c r="A11" s="4" t="s">
        <v>471</v>
      </c>
      <c r="C11" s="6" t="n">
        <v>250</v>
      </c>
    </row>
    <row r="12" spans="1:3">
      <c r="A12" s="4" t="s">
        <v>472</v>
      </c>
      <c r="B12" s="6" t="n">
        <v>-190</v>
      </c>
      <c r="C12" s="6" t="n">
        <v>-60</v>
      </c>
    </row>
    <row r="13" spans="1:3">
      <c r="A13" s="4" t="s">
        <v>473</v>
      </c>
      <c r="C13" s="6" t="n">
        <v>190</v>
      </c>
    </row>
    <row r="14" spans="1:3">
      <c r="A14" s="4" t="s">
        <v>475</v>
      </c>
    </row>
    <row r="15" spans="1:3">
      <c r="A15" s="3" t="s">
        <v>469</v>
      </c>
    </row>
    <row r="16" spans="1:3">
      <c r="A16" s="4" t="s">
        <v>470</v>
      </c>
      <c r="B16" s="6" t="n">
        <v>26</v>
      </c>
    </row>
    <row r="17" spans="1:3">
      <c r="A17" s="4" t="s">
        <v>471</v>
      </c>
      <c r="C17" s="6" t="n">
        <v>463</v>
      </c>
    </row>
    <row r="18" spans="1:3">
      <c r="A18" s="4" t="s">
        <v>472</v>
      </c>
      <c r="B18" s="7" t="n">
        <v>-26</v>
      </c>
      <c r="C18" s="6" t="n">
        <v>-437</v>
      </c>
    </row>
    <row r="19" spans="1:3">
      <c r="A19" s="4" t="s">
        <v>473</v>
      </c>
      <c r="C19" s="6" t="n">
        <v>26</v>
      </c>
    </row>
    <row r="20" spans="1:3">
      <c r="A20" s="4" t="s">
        <v>476</v>
      </c>
    </row>
    <row r="21" spans="1:3">
      <c r="A21" s="3" t="s">
        <v>469</v>
      </c>
    </row>
    <row r="22" spans="1:3">
      <c r="A22" s="4" t="s">
        <v>471</v>
      </c>
      <c r="C22" s="6" t="n">
        <v>57</v>
      </c>
    </row>
    <row r="23" spans="1:3">
      <c r="A23" s="4" t="s">
        <v>472</v>
      </c>
      <c r="C23" s="7" t="n">
        <v>-5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27"/>
    <col customWidth="1" max="3" min="3" width="21"/>
    <col customWidth="1" max="4" min="4" width="14"/>
  </cols>
  <sheetData>
    <row r="1" spans="1:4">
      <c r="A1" s="1" t="s">
        <v>477</v>
      </c>
      <c r="B1" s="2" t="s">
        <v>1</v>
      </c>
    </row>
    <row r="2" spans="1:4">
      <c r="B2" s="2" t="s">
        <v>478</v>
      </c>
      <c r="C2" s="2" t="s">
        <v>479</v>
      </c>
      <c r="D2" s="2" t="s">
        <v>78</v>
      </c>
    </row>
    <row r="3" spans="1:4">
      <c r="A3" s="4" t="s">
        <v>480</v>
      </c>
      <c r="B3" s="6" t="n">
        <v>2</v>
      </c>
    </row>
    <row r="4" spans="1:4">
      <c r="A4" s="4" t="s">
        <v>43</v>
      </c>
      <c r="B4" s="7" t="n">
        <v>518</v>
      </c>
      <c r="C4" s="7" t="n">
        <v>697</v>
      </c>
    </row>
    <row r="5" spans="1:4">
      <c r="A5" s="4" t="s">
        <v>309</v>
      </c>
    </row>
    <row r="6" spans="1:4">
      <c r="A6" s="4" t="s">
        <v>43</v>
      </c>
      <c r="B6" s="7" t="n">
        <v>101</v>
      </c>
      <c r="C6" s="7" t="n">
        <v>121</v>
      </c>
    </row>
    <row r="7" spans="1:4">
      <c r="A7" s="4" t="s">
        <v>481</v>
      </c>
    </row>
    <row r="8" spans="1:4">
      <c r="A8" s="4" t="s">
        <v>414</v>
      </c>
      <c r="B8" s="4" t="s">
        <v>482</v>
      </c>
      <c r="C8" s="4" t="s">
        <v>483</v>
      </c>
      <c r="D8" s="4" t="s">
        <v>459</v>
      </c>
    </row>
    <row r="9" spans="1:4">
      <c r="A9" s="4" t="s">
        <v>484</v>
      </c>
    </row>
    <row r="10" spans="1:4">
      <c r="A10" s="4" t="s">
        <v>414</v>
      </c>
      <c r="B10" s="4" t="s">
        <v>4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486</v>
      </c>
      <c r="B1" s="2" t="s">
        <v>1</v>
      </c>
    </row>
    <row r="2" spans="1:4">
      <c r="B2" s="2" t="s">
        <v>2</v>
      </c>
      <c r="C2" s="2" t="s">
        <v>30</v>
      </c>
      <c r="D2" s="2" t="s">
        <v>78</v>
      </c>
    </row>
    <row r="3" spans="1:4">
      <c r="A3" s="3" t="s">
        <v>487</v>
      </c>
    </row>
    <row r="4" spans="1:4">
      <c r="A4" s="4" t="s">
        <v>488</v>
      </c>
      <c r="B4" s="7" t="n">
        <v>15215</v>
      </c>
      <c r="C4" s="7" t="n">
        <v>18143</v>
      </c>
      <c r="D4" s="7" t="n">
        <v>19842</v>
      </c>
    </row>
    <row r="5" spans="1:4">
      <c r="A5" s="4" t="s">
        <v>85</v>
      </c>
      <c r="B5" s="6" t="n">
        <v>11738</v>
      </c>
      <c r="C5" s="6" t="n">
        <v>13560</v>
      </c>
      <c r="D5" s="6" t="n">
        <v>13421</v>
      </c>
    </row>
    <row r="6" spans="1:4">
      <c r="A6" s="4" t="s">
        <v>90</v>
      </c>
      <c r="B6" s="6" t="n">
        <v>455</v>
      </c>
      <c r="C6" s="6" t="n">
        <v>488</v>
      </c>
      <c r="D6" s="6" t="n">
        <v>488</v>
      </c>
    </row>
    <row r="7" spans="1:4">
      <c r="A7" s="4" t="s">
        <v>489</v>
      </c>
      <c r="B7" s="6" t="n">
        <v>1210</v>
      </c>
      <c r="C7" s="6" t="n">
        <v>454</v>
      </c>
      <c r="D7" s="6" t="n">
        <v>942</v>
      </c>
    </row>
    <row r="8" spans="1:4">
      <c r="A8" s="4" t="s">
        <v>490</v>
      </c>
    </row>
    <row r="9" spans="1:4">
      <c r="A9" s="3" t="s">
        <v>487</v>
      </c>
    </row>
    <row r="10" spans="1:4">
      <c r="A10" s="4" t="s">
        <v>488</v>
      </c>
      <c r="B10" s="6" t="n">
        <v>10198</v>
      </c>
      <c r="C10" s="6" t="n">
        <v>11357</v>
      </c>
      <c r="D10" s="6" t="n">
        <v>13428</v>
      </c>
    </row>
    <row r="11" spans="1:4">
      <c r="A11" s="4" t="s">
        <v>85</v>
      </c>
      <c r="B11" s="6" t="n">
        <v>9128</v>
      </c>
      <c r="C11" s="6" t="n">
        <v>10305</v>
      </c>
      <c r="D11" s="6" t="n">
        <v>11559</v>
      </c>
    </row>
    <row r="12" spans="1:4">
      <c r="A12" s="4" t="s">
        <v>489</v>
      </c>
      <c r="B12" s="6" t="n">
        <v>1210</v>
      </c>
    </row>
    <row r="13" spans="1:4">
      <c r="A13" s="4" t="s">
        <v>491</v>
      </c>
    </row>
    <row r="14" spans="1:4">
      <c r="A14" s="3" t="s">
        <v>487</v>
      </c>
    </row>
    <row r="15" spans="1:4">
      <c r="A15" s="4" t="s">
        <v>488</v>
      </c>
      <c r="B15" s="6" t="n">
        <v>5017</v>
      </c>
      <c r="C15" s="6" t="n">
        <v>6786</v>
      </c>
      <c r="D15" s="6" t="n">
        <v>6414</v>
      </c>
    </row>
    <row r="16" spans="1:4">
      <c r="A16" s="4" t="s">
        <v>85</v>
      </c>
      <c r="B16" s="6" t="n">
        <v>2610</v>
      </c>
      <c r="C16" s="6" t="n">
        <v>3255</v>
      </c>
      <c r="D16" s="6" t="n">
        <v>1862</v>
      </c>
    </row>
    <row r="17" spans="1:4">
      <c r="A17" s="4" t="s">
        <v>90</v>
      </c>
      <c r="B17" s="7" t="n">
        <v>455</v>
      </c>
      <c r="C17" s="6" t="n">
        <v>488</v>
      </c>
      <c r="D17" s="6" t="n">
        <v>488</v>
      </c>
    </row>
    <row r="18" spans="1:4">
      <c r="A18" s="4" t="s">
        <v>489</v>
      </c>
      <c r="C18" s="7" t="n">
        <v>454</v>
      </c>
      <c r="D18" s="7" t="n">
        <v>9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492</v>
      </c>
      <c r="B1" s="2" t="s">
        <v>1</v>
      </c>
    </row>
    <row r="2" spans="1:4">
      <c r="B2" s="2" t="s">
        <v>2</v>
      </c>
      <c r="C2" s="2" t="s">
        <v>30</v>
      </c>
      <c r="D2" s="2" t="s">
        <v>78</v>
      </c>
    </row>
    <row r="3" spans="1:4">
      <c r="A3" s="4" t="s">
        <v>493</v>
      </c>
    </row>
    <row r="4" spans="1:4">
      <c r="A4" s="3" t="s">
        <v>487</v>
      </c>
    </row>
    <row r="5" spans="1:4">
      <c r="A5" s="4" t="s">
        <v>494</v>
      </c>
      <c r="B5" s="4" t="s">
        <v>461</v>
      </c>
      <c r="C5" s="4" t="s">
        <v>495</v>
      </c>
      <c r="D5" s="4" t="s">
        <v>496</v>
      </c>
    </row>
    <row r="6" spans="1:4">
      <c r="A6" s="4" t="s">
        <v>497</v>
      </c>
    </row>
    <row r="7" spans="1:4">
      <c r="A7" s="3" t="s">
        <v>487</v>
      </c>
    </row>
    <row r="8" spans="1:4">
      <c r="A8" s="4" t="s">
        <v>494</v>
      </c>
      <c r="B8" s="4" t="s">
        <v>498</v>
      </c>
      <c r="C8" s="4" t="s">
        <v>499</v>
      </c>
      <c r="D8" s="4" t="s">
        <v>500</v>
      </c>
    </row>
    <row r="9" spans="1:4">
      <c r="A9" s="4" t="s">
        <v>481</v>
      </c>
    </row>
    <row r="10" spans="1:4">
      <c r="A10" s="3" t="s">
        <v>487</v>
      </c>
    </row>
    <row r="11" spans="1:4">
      <c r="A11" s="4" t="s">
        <v>494</v>
      </c>
      <c r="B11" s="4" t="s">
        <v>482</v>
      </c>
      <c r="C11" s="4" t="s">
        <v>483</v>
      </c>
      <c r="D11" s="4" t="s">
        <v>4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22</v>
      </c>
      <c r="B1" s="2" t="s">
        <v>1</v>
      </c>
    </row>
    <row r="2" spans="1:4">
      <c r="B2" s="2" t="s">
        <v>2</v>
      </c>
      <c r="C2" s="2" t="s">
        <v>30</v>
      </c>
      <c r="D2" s="2" t="s">
        <v>78</v>
      </c>
    </row>
    <row r="3" spans="1:4">
      <c r="A3" s="3" t="s">
        <v>123</v>
      </c>
    </row>
    <row r="4" spans="1:4">
      <c r="A4" s="4" t="s">
        <v>101</v>
      </c>
      <c r="B4" s="7" t="n">
        <v>-3102</v>
      </c>
      <c r="C4" s="7" t="n">
        <v>-9703</v>
      </c>
      <c r="D4" s="7" t="n">
        <v>-15901</v>
      </c>
    </row>
    <row r="5" spans="1:4">
      <c r="A5" s="3" t="s">
        <v>124</v>
      </c>
    </row>
    <row r="6" spans="1:4">
      <c r="A6" s="4" t="s">
        <v>125</v>
      </c>
      <c r="B6" s="6" t="n">
        <v>-100</v>
      </c>
      <c r="C6" s="6" t="n">
        <v>-762</v>
      </c>
      <c r="D6" s="6" t="n">
        <v>214</v>
      </c>
    </row>
    <row r="7" spans="1:4">
      <c r="A7" s="4" t="s">
        <v>126</v>
      </c>
      <c r="B7" s="7" t="n">
        <v>-3202</v>
      </c>
      <c r="C7" s="7" t="n">
        <v>-10465</v>
      </c>
      <c r="D7" s="7" t="n">
        <v>-156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501</v>
      </c>
      <c r="B1" s="2" t="s">
        <v>422</v>
      </c>
    </row>
    <row r="2" spans="1:4">
      <c r="B2" s="2" t="s">
        <v>30</v>
      </c>
      <c r="C2" s="2" t="s">
        <v>502</v>
      </c>
      <c r="D2" s="2" t="s">
        <v>78</v>
      </c>
    </row>
    <row r="3" spans="1:4">
      <c r="A3" s="3" t="s">
        <v>222</v>
      </c>
    </row>
    <row r="4" spans="1:4">
      <c r="A4" s="4" t="s">
        <v>503</v>
      </c>
      <c r="D4" s="7" t="n">
        <v>300</v>
      </c>
    </row>
    <row r="5" spans="1:4">
      <c r="A5" s="4" t="s">
        <v>504</v>
      </c>
      <c r="C5" s="7" t="n">
        <v>150</v>
      </c>
    </row>
    <row r="6" spans="1:4">
      <c r="A6" s="4" t="s">
        <v>505</v>
      </c>
      <c r="B6" s="7" t="n">
        <v>1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06</v>
      </c>
      <c r="B1" s="2" t="s">
        <v>1</v>
      </c>
    </row>
    <row r="2" spans="1:4">
      <c r="B2" s="2" t="s">
        <v>2</v>
      </c>
      <c r="C2" s="2" t="s">
        <v>30</v>
      </c>
      <c r="D2" s="2" t="s">
        <v>78</v>
      </c>
    </row>
    <row r="3" spans="1:4">
      <c r="A3" s="3" t="s">
        <v>507</v>
      </c>
    </row>
    <row r="4" spans="1:4">
      <c r="A4" s="4" t="s">
        <v>508</v>
      </c>
      <c r="B4" s="7" t="n">
        <v>480</v>
      </c>
      <c r="C4" s="7" t="n">
        <v>581</v>
      </c>
      <c r="D4" s="7" t="n">
        <v>6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r="A1" s="1" t="s">
        <v>509</v>
      </c>
      <c r="B1" s="2" t="s">
        <v>119</v>
      </c>
    </row>
    <row r="2" spans="1:2">
      <c r="A2" s="3" t="s">
        <v>510</v>
      </c>
    </row>
    <row r="3" spans="1:2">
      <c r="A3" s="6" t="n">
        <v>2016</v>
      </c>
      <c r="B3" s="7" t="n">
        <v>275</v>
      </c>
    </row>
    <row r="4" spans="1:2">
      <c r="A4" s="6" t="n">
        <v>2017</v>
      </c>
      <c r="B4" s="6" t="n">
        <v>263</v>
      </c>
    </row>
    <row r="5" spans="1:2">
      <c r="A5" s="6" t="n">
        <v>2018</v>
      </c>
      <c r="B5" s="6" t="n">
        <v>218</v>
      </c>
    </row>
    <row r="6" spans="1:2">
      <c r="A6" s="6" t="n">
        <v>2019</v>
      </c>
      <c r="B6" s="6" t="n">
        <v>218</v>
      </c>
    </row>
    <row r="7" spans="1:2">
      <c r="A7" s="6" t="n">
        <v>2020</v>
      </c>
      <c r="B7" s="7" t="n">
        <v>1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8</v>
      </c>
    </row>
    <row r="3" spans="1:4">
      <c r="A3" s="3" t="s">
        <v>128</v>
      </c>
    </row>
    <row r="4" spans="1:4">
      <c r="A4" s="4" t="s">
        <v>99</v>
      </c>
      <c r="B4" s="7" t="n">
        <v>383</v>
      </c>
      <c r="C4" s="7" t="n">
        <v>-2035</v>
      </c>
      <c r="D4" s="7" t="n">
        <v>-11430</v>
      </c>
    </row>
    <row r="5" spans="1:4">
      <c r="A5" s="4" t="s">
        <v>129</v>
      </c>
      <c r="B5" s="6" t="n">
        <v>-3485</v>
      </c>
      <c r="C5" s="6" t="n">
        <v>-7668</v>
      </c>
      <c r="D5" s="6" t="n">
        <v>-4471</v>
      </c>
    </row>
    <row r="6" spans="1:4">
      <c r="A6" s="4" t="s">
        <v>101</v>
      </c>
      <c r="B6" s="6" t="n">
        <v>-3102</v>
      </c>
      <c r="C6" s="6" t="n">
        <v>-9703</v>
      </c>
      <c r="D6" s="6" t="n">
        <v>-15901</v>
      </c>
    </row>
    <row r="7" spans="1:4">
      <c r="A7" s="3" t="s">
        <v>130</v>
      </c>
    </row>
    <row r="8" spans="1:4">
      <c r="A8" s="4" t="s">
        <v>131</v>
      </c>
      <c r="B8" s="6" t="n">
        <v>298</v>
      </c>
      <c r="C8" s="6" t="n">
        <v>413</v>
      </c>
      <c r="D8" s="6" t="n">
        <v>530</v>
      </c>
    </row>
    <row r="9" spans="1:4">
      <c r="A9" s="4" t="s">
        <v>132</v>
      </c>
      <c r="B9" s="6" t="n">
        <v>455</v>
      </c>
      <c r="C9" s="6" t="n">
        <v>488</v>
      </c>
      <c r="D9" s="6" t="n">
        <v>488</v>
      </c>
    </row>
    <row r="10" spans="1:4">
      <c r="A10" s="4" t="s">
        <v>133</v>
      </c>
      <c r="B10" s="7" t="n">
        <v>279</v>
      </c>
      <c r="C10" s="6" t="n">
        <v>271</v>
      </c>
      <c r="D10" s="7" t="n">
        <v>213</v>
      </c>
    </row>
    <row r="11" spans="1:4">
      <c r="A11" s="4" t="s">
        <v>134</v>
      </c>
      <c r="B11" s="4" t="s">
        <v>54</v>
      </c>
      <c r="C11" s="6" t="n">
        <v>150</v>
      </c>
      <c r="D11" s="4" t="s">
        <v>54</v>
      </c>
    </row>
    <row r="12" spans="1:4">
      <c r="A12" s="4" t="s">
        <v>135</v>
      </c>
      <c r="B12" s="7" t="n">
        <v>4</v>
      </c>
      <c r="D12" s="7" t="n">
        <v>4085</v>
      </c>
    </row>
    <row r="13" spans="1:4">
      <c r="A13" s="4" t="s">
        <v>136</v>
      </c>
      <c r="B13" s="6" t="n">
        <v>-157</v>
      </c>
      <c r="C13" s="6" t="n">
        <v>41</v>
      </c>
      <c r="D13" s="4" t="s">
        <v>54</v>
      </c>
    </row>
    <row r="14" spans="1:4">
      <c r="A14" s="3" t="s">
        <v>137</v>
      </c>
    </row>
    <row r="15" spans="1:4">
      <c r="A15" s="4" t="s">
        <v>138</v>
      </c>
      <c r="B15" s="6" t="n">
        <v>-529</v>
      </c>
      <c r="C15" s="6" t="n">
        <v>1194</v>
      </c>
      <c r="D15" s="7" t="n">
        <v>2055</v>
      </c>
    </row>
    <row r="16" spans="1:4">
      <c r="A16" s="4" t="s">
        <v>34</v>
      </c>
      <c r="B16" s="6" t="n">
        <v>177</v>
      </c>
      <c r="C16" s="6" t="n">
        <v>126</v>
      </c>
      <c r="D16" s="6" t="n">
        <v>1709</v>
      </c>
    </row>
    <row r="17" spans="1:4">
      <c r="A17" s="4" t="s">
        <v>35</v>
      </c>
      <c r="B17" s="6" t="n">
        <v>258</v>
      </c>
      <c r="C17" s="6" t="n">
        <v>643</v>
      </c>
      <c r="D17" s="6" t="n">
        <v>298</v>
      </c>
    </row>
    <row r="18" spans="1:4">
      <c r="A18" s="4" t="s">
        <v>49</v>
      </c>
      <c r="B18" s="6" t="n">
        <v>-932</v>
      </c>
      <c r="C18" s="6" t="n">
        <v>1075</v>
      </c>
      <c r="D18" s="6" t="n">
        <v>-27</v>
      </c>
    </row>
    <row r="19" spans="1:4">
      <c r="A19" s="4" t="s">
        <v>139</v>
      </c>
      <c r="B19" s="6" t="n">
        <v>-92</v>
      </c>
      <c r="C19" s="6" t="n">
        <v>-352</v>
      </c>
      <c r="D19" s="6" t="n">
        <v>755</v>
      </c>
    </row>
    <row r="20" spans="1:4">
      <c r="A20" s="4" t="s">
        <v>140</v>
      </c>
      <c r="B20" s="6" t="n">
        <v>-3341</v>
      </c>
      <c r="C20" s="6" t="n">
        <v>-5654</v>
      </c>
      <c r="D20" s="6" t="n">
        <v>-5795</v>
      </c>
    </row>
    <row r="21" spans="1:4">
      <c r="A21" s="4" t="s">
        <v>141</v>
      </c>
      <c r="B21" s="6" t="n">
        <v>1557</v>
      </c>
      <c r="C21" s="6" t="n">
        <v>3075</v>
      </c>
      <c r="D21" s="6" t="n">
        <v>278</v>
      </c>
    </row>
    <row r="22" spans="1:4">
      <c r="A22" s="4" t="s">
        <v>142</v>
      </c>
      <c r="B22" s="6" t="n">
        <v>-1784</v>
      </c>
      <c r="C22" s="7" t="n">
        <v>-2579</v>
      </c>
      <c r="D22" s="7" t="n">
        <v>-5517</v>
      </c>
    </row>
    <row r="23" spans="1:4">
      <c r="A23" s="3" t="s">
        <v>143</v>
      </c>
    </row>
    <row r="24" spans="1:4">
      <c r="A24" s="4" t="s">
        <v>144</v>
      </c>
      <c r="B24" s="7" t="n">
        <v>-1210</v>
      </c>
      <c r="C24" s="4" t="s">
        <v>54</v>
      </c>
      <c r="D24" s="4" t="s">
        <v>54</v>
      </c>
    </row>
    <row r="25" spans="1:4">
      <c r="A25" s="4" t="s">
        <v>145</v>
      </c>
      <c r="B25" s="4" t="s">
        <v>54</v>
      </c>
      <c r="C25" s="7" t="n">
        <v>2639</v>
      </c>
      <c r="D25" s="7" t="n">
        <v>7686</v>
      </c>
    </row>
    <row r="26" spans="1:4">
      <c r="A26" s="4" t="s">
        <v>146</v>
      </c>
      <c r="B26" s="4" t="s">
        <v>54</v>
      </c>
      <c r="C26" s="4" t="s">
        <v>54</v>
      </c>
      <c r="D26" s="6" t="n">
        <v>-5507</v>
      </c>
    </row>
    <row r="27" spans="1:4">
      <c r="A27" s="4" t="s">
        <v>147</v>
      </c>
      <c r="B27" s="7" t="n">
        <v>-150</v>
      </c>
      <c r="C27" s="7" t="n">
        <v>-298</v>
      </c>
      <c r="D27" s="6" t="n">
        <v>-300</v>
      </c>
    </row>
    <row r="28" spans="1:4">
      <c r="A28" s="4" t="s">
        <v>148</v>
      </c>
      <c r="B28" s="4" t="s">
        <v>54</v>
      </c>
      <c r="C28" s="6" t="n">
        <v>150</v>
      </c>
      <c r="D28" s="6" t="n">
        <v>-300</v>
      </c>
    </row>
    <row r="29" spans="1:4">
      <c r="A29" s="4" t="s">
        <v>149</v>
      </c>
      <c r="B29" s="7" t="n">
        <v>-1360</v>
      </c>
      <c r="C29" s="6" t="n">
        <v>2491</v>
      </c>
      <c r="D29" s="6" t="n">
        <v>1579</v>
      </c>
    </row>
    <row r="30" spans="1:4">
      <c r="A30" s="4" t="s">
        <v>150</v>
      </c>
      <c r="B30" s="6" t="n">
        <v>3253</v>
      </c>
      <c r="C30" s="6" t="n">
        <v>-197</v>
      </c>
      <c r="D30" s="6" t="n">
        <v>-789</v>
      </c>
    </row>
    <row r="31" spans="1:4">
      <c r="A31" s="4" t="s">
        <v>151</v>
      </c>
      <c r="B31" s="7" t="n">
        <v>1893</v>
      </c>
      <c r="C31" s="7" t="n">
        <v>2294</v>
      </c>
      <c r="D31" s="6" t="n">
        <v>790</v>
      </c>
    </row>
    <row r="32" spans="1:4">
      <c r="A32" s="3" t="s">
        <v>152</v>
      </c>
    </row>
    <row r="33" spans="1:4">
      <c r="A33" s="4" t="s">
        <v>153</v>
      </c>
      <c r="B33" s="4" t="s">
        <v>54</v>
      </c>
      <c r="C33" s="4" t="s">
        <v>54</v>
      </c>
      <c r="D33" s="6" t="n">
        <v>9</v>
      </c>
    </row>
    <row r="34" spans="1:4">
      <c r="A34" s="4" t="s">
        <v>154</v>
      </c>
      <c r="B34" s="4" t="s">
        <v>54</v>
      </c>
      <c r="C34" s="4" t="s">
        <v>54</v>
      </c>
      <c r="D34" s="6" t="n">
        <v>9</v>
      </c>
    </row>
    <row r="35" spans="1:4">
      <c r="A35" s="4" t="s">
        <v>155</v>
      </c>
      <c r="B35" s="7" t="n">
        <v>-117</v>
      </c>
      <c r="C35" s="7" t="n">
        <v>-623</v>
      </c>
      <c r="D35" s="6" t="n">
        <v>-52</v>
      </c>
    </row>
    <row r="36" spans="1:4">
      <c r="A36" s="4" t="s">
        <v>156</v>
      </c>
      <c r="B36" s="6" t="n">
        <v>-8</v>
      </c>
      <c r="C36" s="6" t="n">
        <v>-908</v>
      </c>
      <c r="D36" s="6" t="n">
        <v>-4770</v>
      </c>
    </row>
    <row r="37" spans="1:4">
      <c r="A37" s="4" t="s">
        <v>157</v>
      </c>
      <c r="B37" s="6" t="n">
        <v>2656</v>
      </c>
      <c r="C37" s="6" t="n">
        <v>3564</v>
      </c>
      <c r="D37" s="6" t="n">
        <v>8334</v>
      </c>
    </row>
    <row r="38" spans="1:4">
      <c r="A38" s="4" t="s">
        <v>158</v>
      </c>
      <c r="B38" s="7" t="n">
        <v>2648</v>
      </c>
      <c r="C38" s="7" t="n">
        <v>2656</v>
      </c>
      <c r="D38" s="7" t="n">
        <v>35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55"/>
    <col customWidth="1" max="5" min="5" width="47"/>
    <col customWidth="1" max="6" min="6" width="10"/>
  </cols>
  <sheetData>
    <row r="1" spans="1:6">
      <c r="A1" s="1" t="s">
        <v>159</v>
      </c>
      <c r="B1" s="2" t="s">
        <v>160</v>
      </c>
      <c r="C1" s="2" t="s">
        <v>161</v>
      </c>
      <c r="D1" s="2" t="s">
        <v>162</v>
      </c>
      <c r="E1" s="2" t="s">
        <v>163</v>
      </c>
      <c r="F1" s="2" t="s">
        <v>164</v>
      </c>
    </row>
    <row r="2" spans="1:6">
      <c r="A2" s="4" t="s">
        <v>165</v>
      </c>
      <c r="B2" s="7" t="n">
        <v>49</v>
      </c>
      <c r="C2" s="7" t="n">
        <v>23055</v>
      </c>
      <c r="D2" s="7" t="n">
        <v>390</v>
      </c>
      <c r="E2" s="7" t="n">
        <v>10486</v>
      </c>
      <c r="F2" s="7" t="n">
        <v>33980</v>
      </c>
    </row>
    <row r="3" spans="1:6">
      <c r="A3" s="4" t="s">
        <v>166</v>
      </c>
      <c r="B3" s="6" t="n">
        <v>4966619</v>
      </c>
    </row>
    <row r="4" spans="1:6">
      <c r="A4" s="4" t="s">
        <v>167</v>
      </c>
      <c r="C4" s="6" t="n">
        <v>75</v>
      </c>
      <c r="F4" s="6" t="n">
        <v>75</v>
      </c>
    </row>
    <row r="5" spans="1:6">
      <c r="A5" s="4" t="s">
        <v>168</v>
      </c>
      <c r="B5" s="6" t="n">
        <v>13395</v>
      </c>
    </row>
    <row r="6" spans="1:6">
      <c r="A6" s="4" t="s">
        <v>169</v>
      </c>
      <c r="C6" s="6" t="n">
        <v>8</v>
      </c>
      <c r="F6" s="7" t="n">
        <v>8</v>
      </c>
    </row>
    <row r="7" spans="1:6">
      <c r="A7" s="4" t="s">
        <v>170</v>
      </c>
      <c r="B7" s="6" t="n">
        <v>2333</v>
      </c>
      <c r="F7" s="6" t="n">
        <v>2333</v>
      </c>
    </row>
    <row r="8" spans="1:6">
      <c r="A8" s="4" t="s">
        <v>133</v>
      </c>
      <c r="C8" s="6" t="n">
        <v>138</v>
      </c>
      <c r="F8" s="7" t="n">
        <v>138</v>
      </c>
    </row>
    <row r="9" spans="1:6">
      <c r="A9" s="4" t="s">
        <v>171</v>
      </c>
      <c r="B9" s="6" t="n">
        <v>-7500</v>
      </c>
    </row>
    <row r="10" spans="1:6">
      <c r="A10" s="3" t="s">
        <v>126</v>
      </c>
    </row>
    <row r="11" spans="1:6">
      <c r="A11" s="4" t="s">
        <v>125</v>
      </c>
      <c r="D11" s="6" t="n">
        <v>214</v>
      </c>
      <c r="F11" s="6" t="n">
        <v>214</v>
      </c>
    </row>
    <row r="12" spans="1:6">
      <c r="A12" s="4" t="s">
        <v>101</v>
      </c>
      <c r="E12" s="6" t="n">
        <v>-15901</v>
      </c>
      <c r="F12" s="6" t="n">
        <v>-15901</v>
      </c>
    </row>
    <row r="13" spans="1:6">
      <c r="A13" s="4" t="s">
        <v>172</v>
      </c>
      <c r="F13" s="6" t="n">
        <v>-15687</v>
      </c>
    </row>
    <row r="14" spans="1:6">
      <c r="A14" s="4" t="s">
        <v>173</v>
      </c>
      <c r="B14" s="7" t="n">
        <v>49</v>
      </c>
      <c r="C14" s="6" t="n">
        <v>23276</v>
      </c>
      <c r="D14" s="6" t="n">
        <v>604</v>
      </c>
      <c r="E14" s="6" t="n">
        <v>-5415</v>
      </c>
      <c r="F14" s="6" t="n">
        <v>18514</v>
      </c>
    </row>
    <row r="15" spans="1:6">
      <c r="A15" s="4" t="s">
        <v>174</v>
      </c>
      <c r="B15" s="6" t="n">
        <v>4974847</v>
      </c>
    </row>
    <row r="16" spans="1:6">
      <c r="A16" s="4" t="s">
        <v>167</v>
      </c>
      <c r="C16" s="6" t="n">
        <v>91</v>
      </c>
      <c r="F16" s="6" t="n">
        <v>91</v>
      </c>
    </row>
    <row r="17" spans="1:6">
      <c r="A17" s="4" t="s">
        <v>168</v>
      </c>
      <c r="B17" s="6" t="n">
        <v>21116</v>
      </c>
    </row>
    <row r="18" spans="1:6">
      <c r="A18" s="4" t="s">
        <v>133</v>
      </c>
      <c r="C18" s="6" t="n">
        <v>180</v>
      </c>
      <c r="F18" s="6" t="n">
        <v>180</v>
      </c>
    </row>
    <row r="19" spans="1:6">
      <c r="A19" s="3" t="s">
        <v>126</v>
      </c>
    </row>
    <row r="20" spans="1:6">
      <c r="A20" s="4" t="s">
        <v>125</v>
      </c>
      <c r="D20" s="6" t="n">
        <v>-762</v>
      </c>
      <c r="F20" s="6" t="n">
        <v>-762</v>
      </c>
    </row>
    <row r="21" spans="1:6">
      <c r="A21" s="4" t="s">
        <v>101</v>
      </c>
      <c r="E21" s="6" t="n">
        <v>-9703</v>
      </c>
      <c r="F21" s="6" t="n">
        <v>-9703</v>
      </c>
    </row>
    <row r="22" spans="1:6">
      <c r="A22" s="4" t="s">
        <v>172</v>
      </c>
      <c r="F22" s="6" t="n">
        <v>-10465</v>
      </c>
    </row>
    <row r="23" spans="1:6">
      <c r="A23" s="4" t="s">
        <v>175</v>
      </c>
      <c r="B23" s="7" t="n">
        <v>49</v>
      </c>
      <c r="C23" s="6" t="n">
        <v>23547</v>
      </c>
      <c r="D23" s="6" t="n">
        <v>-158</v>
      </c>
      <c r="E23" s="6" t="n">
        <v>-15118</v>
      </c>
      <c r="F23" s="6" t="n">
        <v>8320</v>
      </c>
    </row>
    <row r="24" spans="1:6">
      <c r="A24" s="4" t="s">
        <v>176</v>
      </c>
      <c r="B24" s="6" t="n">
        <v>4995963</v>
      </c>
    </row>
    <row r="25" spans="1:6">
      <c r="A25" s="4" t="s">
        <v>167</v>
      </c>
      <c r="C25" s="6" t="n">
        <v>106</v>
      </c>
      <c r="F25" s="6" t="n">
        <v>106</v>
      </c>
    </row>
    <row r="26" spans="1:6">
      <c r="A26" s="4" t="s">
        <v>168</v>
      </c>
      <c r="B26" s="6" t="n">
        <v>32037</v>
      </c>
    </row>
    <row r="27" spans="1:6">
      <c r="A27" s="4" t="s">
        <v>133</v>
      </c>
      <c r="C27" s="6" t="n">
        <v>173</v>
      </c>
      <c r="F27" s="6" t="n">
        <v>173</v>
      </c>
    </row>
    <row r="28" spans="1:6">
      <c r="A28" s="3" t="s">
        <v>126</v>
      </c>
    </row>
    <row r="29" spans="1:6">
      <c r="A29" s="4" t="s">
        <v>125</v>
      </c>
      <c r="D29" s="6" t="n">
        <v>-100</v>
      </c>
      <c r="F29" s="6" t="n">
        <v>-100</v>
      </c>
    </row>
    <row r="30" spans="1:6">
      <c r="A30" s="4" t="s">
        <v>101</v>
      </c>
      <c r="E30" s="6" t="n">
        <v>-3102</v>
      </c>
      <c r="F30" s="6" t="n">
        <v>-3102</v>
      </c>
    </row>
    <row r="31" spans="1:6">
      <c r="A31" s="4" t="s">
        <v>172</v>
      </c>
      <c r="F31" s="6" t="n">
        <v>-3202</v>
      </c>
    </row>
    <row r="32" spans="1:6">
      <c r="A32" s="4" t="s">
        <v>177</v>
      </c>
      <c r="B32" s="7" t="n">
        <v>49</v>
      </c>
      <c r="C32" s="7" t="n">
        <v>23826</v>
      </c>
      <c r="D32" s="7" t="n">
        <v>-258</v>
      </c>
      <c r="E32" s="7" t="n">
        <v>-18220</v>
      </c>
      <c r="F32" s="7" t="n">
        <v>5397</v>
      </c>
    </row>
    <row r="33" spans="1:6">
      <c r="A33" s="4" t="s">
        <v>178</v>
      </c>
      <c r="B33" s="6" t="n">
        <v>5028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CONSOLIDATED STATEMENTS OF SHAR</vt:lpstr>
      <vt:lpstr>DESCRIPTION OF BUSINESS AND SIG</vt:lpstr>
      <vt:lpstr>Divestiture of Automatic Licens</vt:lpstr>
      <vt:lpstr>FAIR VALUE MEASUREMENTS AND MAR</vt:lpstr>
      <vt:lpstr>INVENTORIES</vt:lpstr>
      <vt:lpstr>INTANGIBLE ASSETS</vt:lpstr>
      <vt:lpstr>CREDIT FACILITIES</vt:lpstr>
      <vt:lpstr>WARRANTIES</vt:lpstr>
      <vt:lpstr>INCOME TAXES</vt:lpstr>
      <vt:lpstr>LICENSING</vt:lpstr>
      <vt:lpstr>SIGNIFICANT CUSTOMERS AND CONCE</vt:lpstr>
      <vt:lpstr>RETIREMENT SAVINGS PLANS</vt:lpstr>
      <vt:lpstr>SHAREHOLDERS' EQUITY</vt:lpstr>
      <vt:lpstr>RESTRUCTURING</vt:lpstr>
      <vt:lpstr>SEGMENT INFORMATION</vt:lpstr>
      <vt:lpstr>OTHER ASSETS</vt:lpstr>
      <vt:lpstr>COMMITMENTS AND CONTINGENCIES</vt:lpstr>
      <vt:lpstr>DESCRIPTION OF BUSINESS AND S25</vt:lpstr>
      <vt:lpstr>Divestiture of Automatic Lice26</vt:lpstr>
      <vt:lpstr>INTANGIBLE ASSETS (Tables)</vt:lpstr>
      <vt:lpstr>WARRANTIES (Tables)</vt:lpstr>
      <vt:lpstr>INCOME TAXES (Tables)</vt:lpstr>
      <vt:lpstr>SHAREHOLDERS' EQUITY (Tables)</vt:lpstr>
      <vt:lpstr>RESTRUCTURING (Tables)</vt:lpstr>
      <vt:lpstr>SEGMENT INFORMATION (Tables)</vt:lpstr>
      <vt:lpstr>COMMITMENTS AND CONTINGENCIES (</vt:lpstr>
      <vt:lpstr>DESCRIPTION OF BUSINESS AND S34</vt:lpstr>
      <vt:lpstr>Divestiture of Automatic Lice35</vt:lpstr>
      <vt:lpstr>Divestiture of Automatic Lice36</vt:lpstr>
      <vt:lpstr>Divestiture of Automatic Lice37</vt:lpstr>
      <vt:lpstr>FAIR VALUE MEASUREMENTS AND M38</vt:lpstr>
      <vt:lpstr>INVENTORIES (Details Narrative)</vt:lpstr>
      <vt:lpstr>INTANGIBLE ASSETS (Details)</vt:lpstr>
      <vt:lpstr>CREDIT FACILITIES (Details Narr</vt:lpstr>
      <vt:lpstr>WARRANTIES (Details)</vt:lpstr>
      <vt:lpstr>INCOME TAXES (Details Narrative</vt:lpstr>
      <vt:lpstr>INCOME TAXES (Details)</vt:lpstr>
      <vt:lpstr>INCOME TAXES (Details 1)</vt:lpstr>
      <vt:lpstr>INCOME TAXES (Details 2)</vt:lpstr>
      <vt:lpstr>INCOME TAXES (Details 3)</vt:lpstr>
      <vt:lpstr>LICENSING (Details Narrative)</vt:lpstr>
      <vt:lpstr>SIGNIFICANT CUSTOMERS AND CON49</vt:lpstr>
      <vt:lpstr>RETIREMENT SAVINGS PLANS (Detai</vt:lpstr>
      <vt:lpstr>SHAREHOLDERS' EQUITY (Details N</vt:lpstr>
      <vt:lpstr>SHAREHOLDERS' EQUITY (Details)</vt:lpstr>
      <vt:lpstr>SHAREHOLDERS' EQUITY (Details 1</vt:lpstr>
      <vt:lpstr>SHAREHOLDERS' EQUITY (Details 2</vt:lpstr>
      <vt:lpstr>RESTRUCTURING (Details Narrativ</vt:lpstr>
      <vt:lpstr>RESTRUCTURING (Details)</vt:lpstr>
      <vt:lpstr>SEGMENT INFORMATION (Details Na</vt:lpstr>
      <vt:lpstr>SEGMENT INFORMATION (Details)</vt:lpstr>
      <vt:lpstr>SEGMENT INFORMATION (Details 1)</vt:lpstr>
      <vt:lpstr>OTHER ASSETS (Details Narrative</vt:lpstr>
      <vt:lpstr>COMMITMENTS AND CONTINGENCIES61</vt:lpstr>
      <vt:lpstr>COMMITMENTS AND CONTINGENCIES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4:35:25Z</dcterms:created>
  <dcterms:modified xmlns:dcterms="http://purl.org/dc/terms/" xmlns:xsi="http://www.w3.org/2001/XMLSchema-instance" xsi:type="dcterms:W3CDTF">2016-03-10T14:35:25Z</dcterms:modified>
  <dc:title xmlns:dc="http://purl.org/dc/elements/1.1/">Untitled</dc:title>
  <dc:description xmlns:dc="http://purl.org/dc/elements/1.1/"/>
  <dc:subject xmlns:dc="http://purl.org/dc/elements/1.1/"/>
  <cp:keywords/>
  <cp:category/>
</cp:coreProperties>
</file>